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RESH-START REPORTING" sheetId="8" r:id="rId8"/>
    <s:sheet name="ACCOUNTS RECEIVABLE" sheetId="9" r:id="rId9"/>
    <s:sheet name="INVENTORY" sheetId="10" r:id="rId10"/>
    <s:sheet name="GOODWILL" sheetId="11" r:id="rId11"/>
    <s:sheet name="TRIPHARMA SETTLEMENT" sheetId="12" r:id="rId12"/>
    <s:sheet name="COMMITMENTS AND CONTINGINCIES" sheetId="13" r:id="rId13"/>
    <s:sheet name="EQUITY TRANSACTIONS" sheetId="14" r:id="rId14"/>
    <s:sheet name="INCOME TAXES" sheetId="15" r:id="rId15"/>
    <s:sheet name="BASIS OF PRESENTATION (Policies" sheetId="16" r:id="rId16"/>
    <s:sheet name="FRESH-START REPORTING (Tables)" sheetId="17" r:id="rId17"/>
    <s:sheet name="ACCOUNTS RECEIVABLE (Tables)" sheetId="18" r:id="rId18"/>
    <s:sheet name="INVENTORY (Tables)" sheetId="19" r:id="rId19"/>
    <s:sheet name="TRIPHARMA SETTLEMENT (Tables)" sheetId="20" r:id="rId20"/>
    <s:sheet name="EQUITY TRANSACTIONS (Tables)" sheetId="21" r:id="rId21"/>
    <s:sheet name="INCOME TAXES (Tables)" sheetId="22" r:id="rId22"/>
    <s:sheet name="BASIS OF PRESENTATION (Detail N" sheetId="23" r:id="rId23"/>
    <s:sheet name="FRESH-START REPORTING (Details)" sheetId="24" r:id="rId24"/>
    <s:sheet name="FRESH-START REPORTING (Details " sheetId="25" r:id="rId25"/>
    <s:sheet name="FRESH-START REPORTING (Detail26" sheetId="26" r:id="rId26"/>
    <s:sheet name="FRESH-START REPORTING (Detail27" sheetId="27" r:id="rId27"/>
    <s:sheet name="ACCOUNTS RECEIVABLE (Details Na" sheetId="28" r:id="rId28"/>
    <s:sheet name="ACCOUNTS RECEIVABLE (Details)" sheetId="29" r:id="rId29"/>
    <s:sheet name="INVENTORY (Details)" sheetId="30" r:id="rId30"/>
    <s:sheet name="GOODWILL (Details Narrative)" sheetId="31" r:id="rId31"/>
    <s:sheet name="TRIPHARMA SETTLEMENT (Details N" sheetId="32" r:id="rId32"/>
    <s:sheet name="TRIPHARMA SETTLEMENT (Details)" sheetId="33" r:id="rId33"/>
    <s:sheet name="EQUITY TRANSACTIONS (Details Na" sheetId="34" r:id="rId34"/>
    <s:sheet name="EQUITY TRANSACTIONS (Details)" sheetId="35" r:id="rId35"/>
    <s:sheet name="INCOME TAXES (Details)" sheetId="36" r:id="rId36"/>
  </s:sheets>
  <s:definedNames/>
  <s:calcPr calcId="124519" calcMode="auto" fullCalcOnLoad="1"/>
</s:workbook>
</file>

<file path=xl/sharedStrings.xml><?xml version="1.0" encoding="utf-8"?>
<sst xmlns="http://schemas.openxmlformats.org/spreadsheetml/2006/main" uniqueCount="300">
  <si>
    <t>Document and Entity Information - shares</t>
  </si>
  <si>
    <t>3 Months Ended</t>
  </si>
  <si>
    <t>Jun. 30, 2015</t>
  </si>
  <si>
    <t>Aug. 14, 2015</t>
  </si>
  <si>
    <t>Document And Entity Information</t>
  </si>
  <si>
    <t>Entity Registrant Name</t>
  </si>
  <si>
    <t>IMAGENETIX INC /NV/</t>
  </si>
  <si>
    <t>Entity Central Index Key</t>
  </si>
  <si>
    <t>Document Type</t>
  </si>
  <si>
    <t>10-Q</t>
  </si>
  <si>
    <t>Trading Symbol</t>
  </si>
  <si>
    <t>iagx</t>
  </si>
  <si>
    <t>Document Period End Date</t>
  </si>
  <si>
    <t>Jun. 30,
		2015</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Mar. 31, 2015</t>
  </si>
  <si>
    <t>Current assets:</t>
  </si>
  <si>
    <t>Cash</t>
  </si>
  <si>
    <t>Accounts receivable, net</t>
  </si>
  <si>
    <t>Inventories, net</t>
  </si>
  <si>
    <t>Prepaid expenses and other current assets</t>
  </si>
  <si>
    <t>Total current assets</t>
  </si>
  <si>
    <t>Property and equipment, net</t>
  </si>
  <si>
    <t>Goodwill</t>
  </si>
  <si>
    <t>Other assets</t>
  </si>
  <si>
    <t>Total Assets</t>
  </si>
  <si>
    <t>Current liabilities:</t>
  </si>
  <si>
    <t>Short term claims payable</t>
  </si>
  <si>
    <t>Accounts payable</t>
  </si>
  <si>
    <t>Accrued liabilities</t>
  </si>
  <si>
    <t>Insurance contract payable</t>
  </si>
  <si>
    <t>Customer deposits</t>
  </si>
  <si>
    <t>Total current liabilities</t>
  </si>
  <si>
    <t>Long term claims payable</t>
  </si>
  <si>
    <t>Stockholders' equity</t>
  </si>
  <si>
    <t>Preferred stock, $.001 par value; 5,000,000 shares authorized: none outstanding</t>
  </si>
  <si>
    <t>Common stock, $.001 par value; 50,000,000 shares authorized: 28,422,955 and 28,372,955 issued and outstanding at June 30, 2015 and March 31, 2015, respectively</t>
  </si>
  <si>
    <t>Capital in excess of par value</t>
  </si>
  <si>
    <t>Retained earning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 issued</t>
  </si>
  <si>
    <t>Common stock, shares outstanding</t>
  </si>
  <si>
    <t>Condensed Consolidated Statement of Operations (Unaudited) - 3 months ended Jun. 30, 2015 - USD ($)</t>
  </si>
  <si>
    <t>Total</t>
  </si>
  <si>
    <t>Net sales</t>
  </si>
  <si>
    <t>Product sales</t>
  </si>
  <si>
    <t>Licenses and royalties</t>
  </si>
  <si>
    <t>Total net sales</t>
  </si>
  <si>
    <t>Cost of sales</t>
  </si>
  <si>
    <t>Gross profit</t>
  </si>
  <si>
    <t>Operating expenses:</t>
  </si>
  <si>
    <t>Selling, general and administrative</t>
  </si>
  <si>
    <t>Payroll expense</t>
  </si>
  <si>
    <t>Consulting expense</t>
  </si>
  <si>
    <t>Operating expenses</t>
  </si>
  <si>
    <t>Operating loss</t>
  </si>
  <si>
    <t>Other income (expense):</t>
  </si>
  <si>
    <t>Other income</t>
  </si>
  <si>
    <t>Total other income</t>
  </si>
  <si>
    <t>Loss before income taxes</t>
  </si>
  <si>
    <t>Income tax provision</t>
  </si>
  <si>
    <t>Net loss</t>
  </si>
  <si>
    <t>Basic net loss per share (in dollars per share)</t>
  </si>
  <si>
    <t>Fully diluted net loss per share (in dollars per share)</t>
  </si>
  <si>
    <t>Basic weighted average common shares outstanding (in shares)</t>
  </si>
  <si>
    <t>Fully diluted weighted average common shares outstanding (in shares)</t>
  </si>
  <si>
    <t>Condensed Consolidated Statement of Stockholders' Equity (Unaudited) - 3 months ended Jun. 30, 2015 - USD ($)</t>
  </si>
  <si>
    <t>Common Stock [Member]</t>
  </si>
  <si>
    <t>Capital in excess of Par Value [Member]</t>
  </si>
  <si>
    <t>Retained Earnings (Losses) [Member]</t>
  </si>
  <si>
    <t>Balance at Beginning at Mar. 31, 2015</t>
  </si>
  <si>
    <t>Balance at Beginning in shares at Mar. 31, 2015</t>
  </si>
  <si>
    <t>Increase (Decrease) in Stockholders' Equity [Roll Forward]</t>
  </si>
  <si>
    <t>Issuance of common stock for services</t>
  </si>
  <si>
    <t>Issuance of common stock for services in shares</t>
  </si>
  <si>
    <t>Balance at End at Jun. 30, 2015</t>
  </si>
  <si>
    <t>Balance at End in shares at Jun. 30, 2015</t>
  </si>
  <si>
    <t>Condensed Consolidated Statements of Cash Flows (Unaudited)</t>
  </si>
  <si>
    <t>Jun. 30, 2015USD ($)</t>
  </si>
  <si>
    <t>Operating activities:</t>
  </si>
  <si>
    <t>Adjustments to reconcile net income to cash provided by (used in) operating activities:</t>
  </si>
  <si>
    <t>Provision for uncollectible accounts receivable</t>
  </si>
  <si>
    <t>Amortization and depreciation</t>
  </si>
  <si>
    <t>Changes in assets and liabilities:</t>
  </si>
  <si>
    <t>(Increase) decrease in accounts receivable</t>
  </si>
  <si>
    <t>(Increase) decrease in inventories</t>
  </si>
  <si>
    <t>(Increase) decrease in other assets</t>
  </si>
  <si>
    <t>Increase (decrease) in accounts payable</t>
  </si>
  <si>
    <t>Increase (decrease) in accrued liabilities</t>
  </si>
  <si>
    <t>Increase (decrease) in customer deposits</t>
  </si>
  <si>
    <t>Net cash (used in) operating activities</t>
  </si>
  <si>
    <t>Investing activities</t>
  </si>
  <si>
    <t>Net cash used in investing activities</t>
  </si>
  <si>
    <t>Financing activities:</t>
  </si>
  <si>
    <t>Proceeds from issuance of insurance contract payable</t>
  </si>
  <si>
    <t>Payments against insurance contracts payable</t>
  </si>
  <si>
    <t>Net cash provided by financing activities</t>
  </si>
  <si>
    <t>Net increase in cash</t>
  </si>
  <si>
    <t>Cash, beginning of period</t>
  </si>
  <si>
    <t>Cash, end of period</t>
  </si>
  <si>
    <t>Cash paid during the period for:</t>
  </si>
  <si>
    <t>Interest</t>
  </si>
  <si>
    <t>Income taxes</t>
  </si>
  <si>
    <t>Non Cash Operating Activities:</t>
  </si>
  <si>
    <t>Elimination of accounts receivable reserve</t>
  </si>
  <si>
    <t>BASIS OF PRESENTATION</t>
  </si>
  <si>
    <t>Organization, Consolidation and Presentation of Financial Statements [Abstract]</t>
  </si>
  <si>
    <t>1. BASIS OF PRESENTATION The consolidated
financial statements of Imagenetix, Inc. ("Imagenetix") presented herein have been prepared pursuant to the rules of the Securities
and Exchange Commission for quarterly reports on Form 10-Q and do not include all of the information and footnotes required by
accounting principles generally accepted in the United States of America. In the opinion
of management, the interim consolidated financial statements reflect all adjustments of a normal recurring nature necessary for
a fair statement of the results for interim periods. Operating results for the period are not necessarily indicative of the results
that may be expected for the year. Emergence
from Bankruptcy Imagenetix
filed for protection under the United States Bankruptcy Code on December 12, 2012. During the period of time from December 12,
2012 to March 31, 2015 (the effective date of the Companys Plan of Reorganization), the Company filed with the SEC on Form
8Ks portions of its Monthly Operating Reports as filed with the Bankruptcy Court. The Companys
Plan of Reorganization was approved by the Court on September 10, 2014 with an effective date of September 16, 2015. The Plan
of Reorganization included an issuance of common stock and warrants for cash, the acquisition of Periodyne, the issuance of common
stock to pay professional fees incurred during the proceeding and a compromise to the claims of TriPharma and the unsecured creditors. As a result
of the issuance of common stock, the Company was eligible to adopt fresh-start reporting which enabled the Company
to reduce its previous accumulated deficit to zero as of the effective date of the Plan of Reorganization. The accompanying financial
statements reflect this election and, accordingly, the financial statements for the three months ended June 30, 2015 do not reflect
comparative statements for any prior accounting periods. A reconciliation of the fresh-start reporting is included
in Note 2. Going
Concern The Company
has historically financed its operations internally and through debt and equity financings. At June 30, 2015, we had cash holdings
of $92,389 compared to $63,444 at March 31, 2015. Our net working capital at June 30, 2015, was a deficit of $306,593 compared
to a deficit of $267,681 as of March 31, 2015. The Company may incur unknown expenses or may not be able to meet its revenue forecast,
and one or more of these circumstances would require the Company to seek additional capital. The Company may not be able to obtain
equity capital or debt funding on terms that are acceptable. Even if the Company receives additional funding, such proceeds may
not be sufficient to allow the Company to sustain operations until it becomes profitable and begins to generate positive cash
flows from operations. This raises substantial doubt about the Companys ability to continue as a going concern. The Company
may employ cost cutting programs should the revenue projections fall short and alternative debt or equity financings are not found
at terms acceptable to the Company. The accompanying
consolidated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 Earnings
Per Share We follow
the Financial Accounting Standards Board Accounting Standards Codification ("ASC") No. 260. Under ASC No. 260, basic earnings
per share is calculated as earnings available to common stockholders divided by the weighted average number of common shares outstanding.
Diluted earnings per share is calculated as net income divided by the diluted weighted average number of common shares. The diluted
weighted average number of common shares is calculated using the treasury stock method for common stock issuable pursuant to outstanding
common stock warrants. For any period in which the calculation of loss per share is anti-dilutive, the diluted weighted average
number of shares is the equivalent to the number of shares outstanding.</t>
  </si>
  <si>
    <t>FRESH-START REPORTING</t>
  </si>
  <si>
    <t>Reorganizations [Abstract]</t>
  </si>
  <si>
    <t>2. FRESH-START REPORTING We adopted
ASC 852, Reorganizations, effective as of September 16, 2014, the effective date of the Plan of Reorganization. Under ASC 852
the following pro-forma balance sheet represents the change from the final bankruptcy filing to the initial accounting balances
using Fresh-Start Reporting.
Reorganization Fresh-start
Predecessor adjustments adjiustments Successor
Cash $ 235,622 $ 1,258,087 1,3 $ - $ 1,493,709
Accounts receivable 206,494 - (45,692 ) 5 160,802
Inventory 31,780 34,460 3 (17,500 ) 5 48,740
Prepaid assets 23,899 - - 23,899
Property, plant &amp; equipment - 25,487 5 25,487
Goodwill 1,163,383 3 7,042,214 5 8,205,597
Intangible assets 23,166 - - 23,166
Total assets 520,961 2,455,930 7,004,509 9,981,400
Accounts payable- post-petition 532,338 (489,000 ) 1,2 - 43,338
Accrued interest 30,902 - 30,902
Accrued liabilities 23,619 190,393 4 - 214,012
Secured liabilities- PRI 726,250 - - 726,250
Secured liabilities- TriPharma 2,594,884 (194,884 ) 4 - 2,400,000
Priority tax liability 1,895 (190 ) 4 - 1,705
Customer deposits 128,100 (57,870 ) 3 (61,980 ) 6 8,250
Unsecured debt- pre-petition 949,628 (717,034 ) 4 - 232,594
Total liabilities 4,987,616 (1,268,585 ) (61,980 ) 3,657,051
Common stock 13,061 15,211 1,2,3 - 28,272
Additional paid in capital 13,690,254 6,296,077 1,2,3 (13,690,254 ) 7 6,296,077
Retained earnings
(deficit) (18,169,970 ) (2,586,773 ) 1,2,3,4 20,756,743 7 -
Total stockholders'
equity (deficit) (4,466,655 ) 3,724,515 7,066,489 6,324,349
Total liabilities
and stockholders equity $ 520,961 $ 2,455,930 $ 7,004,509 $ 9,981,400 Reorganization
adjustments reflect equity funding of the plan of reorganization, issuance of common stock in exchange of professional fees, the
acquisition of Periodyne and the discharge of liabilities subject to compromise in accordance with the plan of reorganization
as follows:
Issuance of common stock to
fund plan of reorganization 1 $ 1,254,800
Issuance of common stock for professional
fees 2 790,000
Acquisition of Periodyne 3 1,258,000
Liabilities subject
to compromise 4 421,715
$ 3,724,515 Fresh-start
adjustments to accounts receivable, inventory, property and equipment, and goodwill reflect the adjustment of the assets of the
successor to their fair values, including tangible assets not previously recognized:
Accounts receivable $ (45,692 )
Inventory (17,500 )
Property and equipment 25,487
Goodwill 7,042,214
Total asset adjustments 5 $ 7,004,509 Fresh-start
adjustments to customer deposits reflects the adjustment of the liabilities of the successor to its fair value:
Customer
deposits 6 $ (61,980 ) (7) Fresh-start
adjustment to retained earnings (deficit) resets accumulated deficit to zero.</t>
  </si>
  <si>
    <t>ACCOUNTS RECEIVABLE</t>
  </si>
  <si>
    <t>Receivables [Abstract]</t>
  </si>
  <si>
    <t>3. ACCOUNTS
RECEIVABLE Accounts
receivable are carried at the expected realizable value. Accounts receivable consisted of the following:
June 30, March 31,
2015 2015
Accounts
receivable $ 383,141 $ 393,986
Allowance
for doubtful accounts  (58,369 )
Accounts
receivable, net $ 383,141 $ 335,617 At
June 30, 2015, we had three customers which accounted for 44%, 33% and 14%, respectfully, of our accounts receivable balances.
At March 31, 2015, we had five customers which accounted for 49%, 15%, 14%, 11% and 11%, respectfully, of our accounts receivable
balances. For
the period ended June 30, 2015, we had three significant customers which accounted for 44%, 29% and 14% of our net sales.</t>
  </si>
  <si>
    <t>INVENTORY</t>
  </si>
  <si>
    <t>Inventory Disclosure [Abstract]</t>
  </si>
  <si>
    <t xml:space="preserve">4. INVENTORIES Inventories
are carried at the lower of cost or market. Cost is determined by the first-in first-out method. Indirect overhead costs are allocated
to inventory. Inventories consist of the following:
June 30, March 31,
2015 2015
Finished products $ 115,153 $ 120,470
Less reserve for
obsolescence - -
$ 115,153 $ 120,470 </t>
  </si>
  <si>
    <t>GOODWILL</t>
  </si>
  <si>
    <t>Goodwill and Intangible Assets Disclosure [Abstract]</t>
  </si>
  <si>
    <t>5. GOODWILL As
a result of adopting Fresh-Start Reporting goodwill of $7,042,214 was recognized when accumulated retained deficit
was reduced to zero and goodwill of $1,163,383 was recognized on the acquisition of Periodyne.</t>
  </si>
  <si>
    <t>TRIPHARMA SETTLEMENT</t>
  </si>
  <si>
    <t>Debt Disclosure [Abstract]</t>
  </si>
  <si>
    <t xml:space="preserve">7. TRIPHARMA SETTLEMENT In November
2011, a judgment in the amount of approximately $4,500,000 was entered against us as the result of an arbitration ruling in favor
of TriPharma LLC, a previous distributor of ours. As a result of aggressive collection actions taken by TriPharma, we filed a
Bankruptcy proceeding in December 2012. As part of the Bankruptcy proceeding we negotiated a reduction in the arbitration award
to approximately $2,500,000 with an additional reduction of $500,000 available if we pay any remaining balance by March 16, 2016.
However, if we default on payment of the obligation, the amount is increased by $1,000,000. There is no interest on the obligation
as long as we are not in default and the balance is paid in full by March 16, 2016. Interest will be charged from September 16,
2014 at a rate of 6% if we go into default. As a result of negotiations as to where payments were to be made in December 2014,
a payment that was due on December 1, 2014 was not paid until December 16, 2014 when TriPharma issued a Notice of Default. Although
we contend that no default took place, we entered into a Forbearance Agreement which deferred the March 1, 2015 payment of $100,000
until June 1, 2015. Again, in June 2015, there arose a dispute as to where payments were to be made and the Company did not make
the deferred payment from March 1, 2015 or the payment that was due on June 1, 2015. TriPharma did not issue a Notice of Default.
Eventually, the issue as to whether a default took place in December 2014 and to where payments are to be made may need to be
resolved by the Bankruptcy Court. The following
is the scheduled amounts due, assuming no reduction as a result of early payment and no increase as a result of default, reflected
as Long term claims payable as of June 30, 2015:
Years
ending March 31,
2016 $ 500,000
2017 450,000
2018 550,000
2019 600,000
2020 50,000
Total $ 2,150,000 </t>
  </si>
  <si>
    <t>COMMITMENTS AND CONTINGINCIES</t>
  </si>
  <si>
    <t>Commitments and Contingencies Disclosure [Abstract]</t>
  </si>
  <si>
    <t>8. COMMITMENTS AND CONTINGINCIES Contingencies We
are involved in litigation from time to time in the normal course of business. Management
believes there are no claims, which would have a material effect on our financial position.</t>
  </si>
  <si>
    <t>EQUITY TRANSACTIONS</t>
  </si>
  <si>
    <t>Equity [Abstract]</t>
  </si>
  <si>
    <t xml:space="preserve">9. EQUITY TRANSACTIONS Common
Stock In
April 2015, we issued 50,000 shares of restricted common stock to a consultant in exchange for services at an amount of $8,000,
or $0.16 per share. In
September 2014, we issued 5,228,333 shares of restricted common stock to a group of individual investors for an aggregate amount
of $1,254,800, or $0.24 per share, related to the financing of our emergence from the Bankruptcy proceeding. In addition, in September
2014, we issued 6,583,333 shares of unrestricted common stock to two legal firms as settlement of administrative claims as a result
of the Bankruptcy proceeding for an aggregate amount of $790,000, or $0.12 per share, and 3,400,000 shares of restricted common
stock to the sole owner of Periodyne LLC for the acquisition of the membership interests in Periodyne LLC for an aggregate amount
of $1,258,000, or $0.37 per share. In
November 2014, we issued 100,000 shares of restricted common stock to a consultant in exchange for services at an amount of $30,000,
or $0.30 per share. Warrants In
September 2014, as part of the Plan of Reorganization we issued warrants to investors, the principal of Periodyne and employees.
A summary
of outstanding warrants is as follows:
For the
Period Ended
June
30, 2015
Weighted
Average
Exercise
Warrants Shares Price
Outstanding at March 31, 2015 8,409,334 $ 0.62
Granted - -
Cancelled - -
Exercised - -
Outstanding at June 30, 2015 8,409,334 $ 0.62
Exercisable at June 30, 2015 8,409,334 $ 0.62
Weighted average
fair value of warrants granted during the period $ - </t>
  </si>
  <si>
    <t>INCOME TAXES</t>
  </si>
  <si>
    <t>Income Tax Disclosure [Abstract]</t>
  </si>
  <si>
    <t>10. INCOME TAXES We have
adopted ASC 740 which prescribes a comprehensive model of how a company should recognize, measure, present, and disclose in its
financial statements uncertain tax positions that the company has taken or expects to take on a tax return. ASC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Upon adoption
of ASC 740, there was no impact to our consolidated financial statements. We estimate that the unrecognized tax benefit
will not change significantly within the next twelve months. We will continue to classify income tax penalties and
interest as part of general and administrative expense in our statements of operations. Accrued interest on uncertain
tax positions is not significant. There are no penalties accrued as of June 30, 2015. The following table
summarizes the open tax years for each major jurisdiction:
Jurisdiction Open Tax
Federal 2011  2013
California 2011  2013 As we have
had significant net operating loss carry forwards from the predecessor company, even if certain of our tax positions were disallowed,
it is not foreseen that we would have to pay any taxes in the near future. Consequently, we do not calculate the impact of interest
or penalties on amounts that might be disallowed. During the
period ended June 30, 2015, we reviewed our deferred tax assets and determined that, as a result of previous continuing losses,
we could not expect a greater than 50 percent likelihood of the tax benefits being realized. Accordingly, we will continue to
recognize a full valuation allowance against our current and long-term deferred tax assets.</t>
  </si>
  <si>
    <t>BASIS OF PRESENTATION (Policies)</t>
  </si>
  <si>
    <t>Emergence from Bankruptcy</t>
  </si>
  <si>
    <t>Emergence
from Bankruptcy Imagenetix
filed for protection under the United States Bankruptcy Code on December 12, 2012. During the period of time from December 12,
2012 to March 31, 2015 (the effective date of the Companys Plan of Reorganization), the Company filed with the SEC on Form
8Ks portions of its Monthly Operating Reports as filed with the Bankruptcy Court. The Companys
Plan of Reorganization was approved by the Court on September 10, 2014 with an effective date of September 16, 2015. The Plan
of Reorganization included an issuance of common stock and warrants for cash, the acquisition of Periodyne, the issuance of common
stock to pay professional fees incurred during the proceeding and a compromise to the claims of TriPharma and the unsecured creditors. As a result
of the issuance of common stock, the Company was eligible to adopt fresh-start reporting which enabled the Company
to reduce its previous accumulated deficit to zero as of the effective date of the Plan of Reorganization. The accompanying financial
statements reflect this election and, accordingly, the financial statements for the three months ended June 30, 2015 do not reflect
comparative statements for any prior accounting periods. A reconciliation of the fresh-start reporting is included
in Note 2.</t>
  </si>
  <si>
    <t>Going Concern</t>
  </si>
  <si>
    <t>Going
Concern The Company
has historically financed its operations internally and through debt and equity financings. At June 30, 2015, we had cash holdings
of $92,389 compared to $63,444 at March 31, 2015. Our net working capital at June 30, 2015, was a deficit of $306,593 compared
to a deficit of $267,681 as of March 31, 2015. The Company may incur unknown expenses or may not be able to meet its revenue forecast,
and one or more of these circumstances would require the Company to seek additional capital. The Company may not be able to obtain
equity capital or debt funding on terms that are acceptable. Even if the Company receives additional funding, such proceeds may
not be sufficient to allow the Company to sustain operations until it becomes profitable and begins to generate positive cash
flows from operations. This raises substantial doubt about the Companys ability to continue as a going concern. The Company
may employ cost cutting programs should the revenue projections fall short and alternative debt or equity financings are not found
at terms acceptable to the Company. The accompanying
consolidated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si>
  <si>
    <t>Earnings Per Share</t>
  </si>
  <si>
    <t>Earnings
Per Share We follow
the Financial Accounting Standards Board Accounting Standards Codification ("ASC") No. 260. Under ASC No. 260, basic earnings
per share is calculated as earnings available to common stockholders divided by the weighted average number of common shares outstanding.
Diluted earnings per share is calculated as net income divided by the diluted weighted average number of common shares. The diluted
weighted average number of common shares is calculated using the treasury stock method for common stock issuable pursuant to outstanding
common stock warrants. For any period in which the calculation of loss per share is anti-dilutive, the diluted weighted average
number of shares is the equivalent to the number of shares outstanding.</t>
  </si>
  <si>
    <t>FRESH-START REPORTING (Tables)</t>
  </si>
  <si>
    <t>Schedule of Fresh-Start Adjustments</t>
  </si>
  <si>
    <t xml:space="preserve">Under ASC
852 the following pro-forma balance sheet represents the change from the final bankruptcy filing to the initial accounting balances
using Fresh-Start Reporting.
Reorganization Fresh-start
Predecessor adjustments adjiustments Successor
Cash $ 235,622 $ 1,258,087 1,3 $ - $ 1,493,709
Accounts receivable 206,494 - (45,692 ) 5 160,802
Inventory 31,780 34,460 3 (17,500 ) 5 48,740
Prepaid assets 23,899 - - 23,899
Property, plant &amp; equipment - 25,487 5 25,487
Goodwill 1,163,383 3 7,042,214 5 8,205,597
Intangible assets 23,166 - - 23,166
Total assets 520,961 2,455,930 7,004,509 9,981,400
Accounts payable- post-petition 532,338 (489,000 ) 1,2 - 43,338
Accrued interest 30,902 - 30,902
Accrued liabilities 23,619 190,393 4 - 214,012
Secured liabilities- PRI 726,250 - - 726,250
Secured liabilities- TriPharma 2,594,884 (194,884 ) 4 - 2,400,000
Priority tax liability 1,895 (190 ) 4 - 1,705
Customer deposits 128,100 (57,870 ) 3 (61,980 ) 6 8,250
Unsecured debt- pre-petition 949,628 (717,034 ) 4 - 232,594
Total liabilities 4,987,616 (1,268,585 ) (61,980 ) 3,657,051
Common stock 13,061 15,211 1,2,3 - 28,272
Additional paid in capital 13,690,254 6,296,077 1,2,3 (13,690,254 ) 7 6,296,077
Retained earnings
(deficit) (18,169,970 ) (2,586,773 ) 1,2,3,4 20,756,743 7 -
Total stockholders'
equity (deficit) (4,466,655 ) 3,724,515 7,066,489 6,324,349
Total liabilities
and stockholders equity $ 520,961 $ 2,455,930 $ 7,004,509 $ 9,981,400 </t>
  </si>
  <si>
    <t>Schedule of Reorganization adjustments reflecting equity</t>
  </si>
  <si>
    <t xml:space="preserve">Reorganization
adjustments reflect equity funding of the plan of reorganization, issuance of common stock in exchange of professional fees, the
acquisition of Periodyne and the discharge of liabilities subject to compromise in accordance with the plan of reorganization
as follows:
Issuance of common stock to
fund plan of reorganization 1 $ 1,254,800
Issuance of common stock for professional
fees 2 790,000
Acquisition of Periodyne 3 1,258,000
Liabilities subject
to compromise 4 421,715
$ 3,724,515 </t>
  </si>
  <si>
    <t>Schedule of Fresh start adjustments relating to Assets</t>
  </si>
  <si>
    <t xml:space="preserve">Fresh-start
adjustments to accounts receivable, inventory, property and equipment, and goodwill reflect the adjustment of the assets of the
successor to their fair values, including tangible assets not previously recognized:
Accounts receivable $ (45,692 )
Inventory (17,500 )
Property and equipment 25,487
Goodwill 7,042,214
Total asset adjustments 5 $ 7,004,509 </t>
  </si>
  <si>
    <t>Schedule of Fresh start adjustments relating to Liabilities</t>
  </si>
  <si>
    <t>Fresh-start
adjustments to customer deposits reflects the adjustment of the liabilities of the successor to its fair value:
Customer
deposits 6 $ (61,980 )</t>
  </si>
  <si>
    <t>ACCOUNTS RECEIVABLE (Tables)</t>
  </si>
  <si>
    <t>Schedule of accounts receivable</t>
  </si>
  <si>
    <t xml:space="preserve">Accounts
receivable are carried at the expected realizable value. Accounts receivable consisted of the following:
June 30, March 31,
2015 2015
Accounts
receivable $ 383,141 $ 393,986
Allowance
for doubtful accounts  (58,369 )
Accounts
receivable, net $ 383,141 $ 335,617 </t>
  </si>
  <si>
    <t>INVENTORY (Tables)</t>
  </si>
  <si>
    <t>Schedule of inventories</t>
  </si>
  <si>
    <t xml:space="preserve">Inventories
consist of the following:
June 30, March 31,
2015 2015
Finished products $ 115,153 $ 120,470
Less reserve for
obsolescence - -
$ 115,153 $ 120,470 </t>
  </si>
  <si>
    <t>TRIPHARMA SETTLEMENT (Tables)</t>
  </si>
  <si>
    <t>Schedule of schedule of maturities of long term claims payable</t>
  </si>
  <si>
    <t xml:space="preserve">The following
is the scheduled amounts due, assuming no reduction as a result of early payment and no increase as a result of default, reflected
as Long term claims payable as of June 30, 2015:
Years
ending March 31,
2016 $ 500,000
2017 450,000
2018 550,000
2019 600,000
2020 50,000
Total $ 2,150,000 </t>
  </si>
  <si>
    <t>EQUITY TRANSACTIONS (Tables)</t>
  </si>
  <si>
    <t>Schedule of warrants granted under various agreements</t>
  </si>
  <si>
    <t xml:space="preserve">A summary
of outstanding warrants is as follows:
For the
Period Ended
June
30, 2015
Weighted
Average
Exercise
Warrants Shares Price
Outstanding at March 31, 2015 8,409,334 $ 0.62
Granted - -
Cancelled - -
Exercised - -
Outstanding at June 30, 2015 8,409,334 $ 0.62
Exercisable at June 30, 2015 8,409,334 $ 0.62
Weighted average
fair value of warrants granted during the period $ - </t>
  </si>
  <si>
    <t>INCOME TAXES (Tables)</t>
  </si>
  <si>
    <t>Schedule of summary of income tax examinations open tax years</t>
  </si>
  <si>
    <t>The following
table summarizes the open tax years for each major jurisdiction:
Jurisdiction Open Tax
Federal 2011  2013
California 2011  2013</t>
  </si>
  <si>
    <t>BASIS OF PRESENTATION (Detail Narrative) - USD ($)</t>
  </si>
  <si>
    <t>6 Months Ended</t>
  </si>
  <si>
    <t>Cash holdings</t>
  </si>
  <si>
    <t>Net working capital deficit</t>
  </si>
  <si>
    <t>FRESH-START REPORTING (Details) - USD ($)</t>
  </si>
  <si>
    <t>Common stock</t>
  </si>
  <si>
    <t>Additional paid in capital</t>
  </si>
  <si>
    <t>Retained earnings (deficit)</t>
  </si>
  <si>
    <t>Total stockholders' equity (deficit)</t>
  </si>
  <si>
    <t>Total liabilities and stockholders equity</t>
  </si>
  <si>
    <t>Predecessor [Member]</t>
  </si>
  <si>
    <t>Accounts receivable</t>
  </si>
  <si>
    <t>Inventory</t>
  </si>
  <si>
    <t>Prepaid assets</t>
  </si>
  <si>
    <t>Intangible assets</t>
  </si>
  <si>
    <t>Total assets</t>
  </si>
  <si>
    <t>Accounts payable- post-petition</t>
  </si>
  <si>
    <t>Accrued interest</t>
  </si>
  <si>
    <t>Secured liabilities- PRI</t>
  </si>
  <si>
    <t>Secured liabilities- TriPharma</t>
  </si>
  <si>
    <t>Priority tax liability</t>
  </si>
  <si>
    <t>Unsecured debt- pre-petition</t>
  </si>
  <si>
    <t>Total liabilities</t>
  </si>
  <si>
    <t>Reorganization adjustments[Member]</t>
  </si>
  <si>
    <t>Property, plant &amp; equipment</t>
  </si>
  <si>
    <t>Fresh-start adjiustments [Member]</t>
  </si>
  <si>
    <t>Successor [Member]</t>
  </si>
  <si>
    <t>FRESH-START REPORTING (Details 1) - USD ($)</t>
  </si>
  <si>
    <t>Stockholders' Equity</t>
  </si>
  <si>
    <t>Reorganization adjustments[Member] | Issuance Of Common Stock To Fund Plan Of Reorganization [Member]</t>
  </si>
  <si>
    <t>Reorganization adjustments[Member] | Issuance of Common Stock For Professional Fees [Member]</t>
  </si>
  <si>
    <t>Reorganization adjustments[Member] | Acquisition Of Periodyne [Member]</t>
  </si>
  <si>
    <t>Reorganization adjustments[Member] | Liabilities Subject To Compromise [Member]</t>
  </si>
  <si>
    <t>FRESH-START REPORTING (Details 2) - Fresh-start adjiustments [Member] - Revaluation of Assets [Member]</t>
  </si>
  <si>
    <t>Property and equipment</t>
  </si>
  <si>
    <t>Total asset adjustments</t>
  </si>
  <si>
    <t>FRESH-START REPORTING (Details 3)</t>
  </si>
  <si>
    <t>Fresh-start adjiustments [Member] | Revaluation of Assets [Member]</t>
  </si>
  <si>
    <t>ACCOUNTS RECEIVABLE (Details Narrrative) - Customer Concentration Risk [Member]</t>
  </si>
  <si>
    <t>Accounts Receivable [Member]</t>
  </si>
  <si>
    <t>Number of customers</t>
  </si>
  <si>
    <t>Three customers</t>
  </si>
  <si>
    <t>Five customers</t>
  </si>
  <si>
    <t>Accounts Receivable [Member] | Customer A [Member]</t>
  </si>
  <si>
    <t>Concentration risk, percentage</t>
  </si>
  <si>
    <t>44.00%</t>
  </si>
  <si>
    <t>49.00%</t>
  </si>
  <si>
    <t>Accounts Receivable [Member] | Customer B [Member]</t>
  </si>
  <si>
    <t>33.00%</t>
  </si>
  <si>
    <t>15.00%</t>
  </si>
  <si>
    <t>Accounts Receivable [Member] | Customer C [Member]</t>
  </si>
  <si>
    <t>14.00%</t>
  </si>
  <si>
    <t>Accounts Receivable [Member] | Customer D [Member]</t>
  </si>
  <si>
    <t>11.00%</t>
  </si>
  <si>
    <t>Accounts Receivable [Member] | Customer E [Member]</t>
  </si>
  <si>
    <t>Sales Revenue, Net [Member]</t>
  </si>
  <si>
    <t>Sales Revenue, Net [Member] | Customer A [Member]</t>
  </si>
  <si>
    <t>Sales Revenue, Net [Member] | Customer B [Member]</t>
  </si>
  <si>
    <t>29.00%</t>
  </si>
  <si>
    <t>Sales Revenue, Net [Member] | Customer C [Member]</t>
  </si>
  <si>
    <t>ACCOUNTS RECEIVABLE (Details) - USD ($)</t>
  </si>
  <si>
    <t>Allowance for doubtful accounts</t>
  </si>
  <si>
    <t>INVENTORY (Details) - USD ($)</t>
  </si>
  <si>
    <t>Finished products</t>
  </si>
  <si>
    <t>Less reserve for obsolescence</t>
  </si>
  <si>
    <t>Finished products ,net</t>
  </si>
  <si>
    <t>GOODWILL (Details Narrative)</t>
  </si>
  <si>
    <t>Fresh-start adjustments</t>
  </si>
  <si>
    <t>Acquisition of Periodyne</t>
  </si>
  <si>
    <t>TRIPHARMA SETTLEMENT (Details Narrative) - TriPharma LLC [Member] - USD ($)</t>
  </si>
  <si>
    <t>Mar. 01, 2015</t>
  </si>
  <si>
    <t>Nov. 30, 2011</t>
  </si>
  <si>
    <t>Debt Instrument [Line Items]</t>
  </si>
  <si>
    <t>Bankruptcy claims amount</t>
  </si>
  <si>
    <t>Management bankruptcy claims reduction amount</t>
  </si>
  <si>
    <t>Management bankruptcy claims additional reduction amount</t>
  </si>
  <si>
    <t>Bankruptcy claims payment date</t>
  </si>
  <si>
    <t>March 16, 2016</t>
  </si>
  <si>
    <t>Bankruptcy claims default increase amount</t>
  </si>
  <si>
    <t>Bankruptcy claims interest rate</t>
  </si>
  <si>
    <t>6.00%</t>
  </si>
  <si>
    <t>Description of Notice of Default</t>
  </si>
  <si>
    <t>As a result of negotiations as to where payments were to be made in
December 2014, a payment that was due on December 1, 2014 was not paid until December 16, 2014 when TriPharma issued a Notice
of Default. Although we contend that no default took place and, eventually, the issue may need to be resolved by the Bankruptcy
Court.</t>
  </si>
  <si>
    <t>Repayment of debt</t>
  </si>
  <si>
    <t>TRIPHARMA SETTLEMENT (Details)</t>
  </si>
  <si>
    <t>EQUITY TRANSACTIONS (Details Narrative) - USD ($)</t>
  </si>
  <si>
    <t>1 Months Ended</t>
  </si>
  <si>
    <t>Apr. 30, 2015</t>
  </si>
  <si>
    <t>Nov. 30, 2014</t>
  </si>
  <si>
    <t>Sep. 30, 2014</t>
  </si>
  <si>
    <t>Share price (in dollars per share)</t>
  </si>
  <si>
    <t>Number of common stock issued for services</t>
  </si>
  <si>
    <t>Value of number of common stock issued for services</t>
  </si>
  <si>
    <t>Restricted Common Stock [Member]</t>
  </si>
  <si>
    <t>Number of common stock issued</t>
  </si>
  <si>
    <t>Value of number of common stock issued</t>
  </si>
  <si>
    <t>Restricted Common Stock [Member] | Periodyne LLC [Member]</t>
  </si>
  <si>
    <t>Unrestricted Common Stock [Member]</t>
  </si>
  <si>
    <t>EQUITY TRANSACTIONS (Details) - 3 months ended Jun. 30, 2015 - $ / shares</t>
  </si>
  <si>
    <t>Share-based Compensation Arrangement by Share-based Payment Award, Equity Instruments Other than Options, Nonvested, Number of Shares [Roll Forward]</t>
  </si>
  <si>
    <t>Outstanding at beginning of period</t>
  </si>
  <si>
    <t>Granted</t>
  </si>
  <si>
    <t>Cancelled</t>
  </si>
  <si>
    <t>Exercised</t>
  </si>
  <si>
    <t>Outstanding at end of the period</t>
  </si>
  <si>
    <t>Exercisable at end of the the period</t>
  </si>
  <si>
    <t>Share-based Compensation Arrangement by Share-based Payment Award, Equity Instruments Other than Options, Nonvested, Weighted Average Grant Date Fair Value [Abstract]</t>
  </si>
  <si>
    <t>Weighted average fair value of warrants granted during the period</t>
  </si>
  <si>
    <t>INCOME TAXES (Details)</t>
  </si>
  <si>
    <t>Federal Tax Board [Member] | Minimum [Member]</t>
  </si>
  <si>
    <t>Income Tax Contingency [Line Items]</t>
  </si>
  <si>
    <t>Open Tax Years</t>
  </si>
  <si>
    <t>Federal Tax Board [Member] | Maximum [Member]</t>
  </si>
  <si>
    <t>California Franchise Tax Board [Member] | Minimum [Member]</t>
  </si>
  <si>
    <t>California Franchise Tax Board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839441</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9</v>
      </c>
    </row>
    <row spans="1:3" r="12">
      <c r="A12" s="4" t="s">
        <v>20</v>
      </c>
      <c r="B12" s="4" t="s">
        <v>19</v>
      </c>
    </row>
    <row spans="1:3" r="13">
      <c r="A13" s="4" t="s">
        <v>21</v>
      </c>
      <c r="B13" s="4" t="s">
        <v>22</v>
      </c>
    </row>
    <row spans="1:3" r="14">
      <c r="A14" s="4" t="s">
        <v>23</v>
      </c>
      <c r="B14" s="4" t="s">
        <v>24</v>
      </c>
    </row>
    <row spans="1:3" r="15">
      <c r="A15" s="4" t="s">
        <v>25</v>
      </c>
      <c r="C15" s="5" t="n">
        <v>28422955</v>
      </c>
    </row>
    <row spans="1:3" r="16">
      <c r="A16" s="4" t="s">
        <v>26</v>
      </c>
      <c r="B16" s="6" t="s">
        <v>27</v>
      </c>
    </row>
    <row spans="1:3" r="17">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54</v>
      </c>
      <c r="B1" s="2" t="s">
        <v>1</v>
      </c>
    </row>
    <row spans="1:2" r="2">
      <c r="B2" s="2" t="s">
        <v>2</v>
      </c>
    </row>
    <row spans="1:2" r="3">
      <c r="A3" s="3" t="s">
        <v>128</v>
      </c>
    </row>
    <row spans="1:2" r="4">
      <c r="A4" s="4" t="s">
        <v>155</v>
      </c>
      <c r="B4" s="4" t="s">
        <v>156</v>
      </c>
    </row>
    <row spans="1:2" r="5">
      <c r="A5" s="4" t="s">
        <v>157</v>
      </c>
      <c r="B5" s="4" t="s">
        <v>158</v>
      </c>
    </row>
    <row spans="1:2" r="6">
      <c r="A6" s="4" t="s">
        <v>159</v>
      </c>
      <c r="B6"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r="A1" s="1" t="s">
        <v>161</v>
      </c>
      <c r="B1" s="2" t="s">
        <v>1</v>
      </c>
    </row>
    <row spans="1:2" r="2">
      <c r="B2" s="2" t="s">
        <v>2</v>
      </c>
    </row>
    <row spans="1:2" r="3">
      <c r="A3" s="3" t="s">
        <v>131</v>
      </c>
    </row>
    <row spans="1:2" r="4">
      <c r="A4" s="4" t="s">
        <v>162</v>
      </c>
      <c r="B4" s="4" t="s">
        <v>163</v>
      </c>
    </row>
    <row spans="1:2" r="5">
      <c r="A5" s="4" t="s">
        <v>164</v>
      </c>
      <c r="B5" s="4" t="s">
        <v>165</v>
      </c>
    </row>
    <row spans="1:2" r="6">
      <c r="A6" s="4" t="s">
        <v>166</v>
      </c>
      <c r="B6" s="4" t="s">
        <v>167</v>
      </c>
    </row>
    <row spans="1:2" r="7">
      <c r="A7" s="4" t="s">
        <v>168</v>
      </c>
      <c r="B7"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0</v>
      </c>
      <c r="B1" s="2" t="s">
        <v>1</v>
      </c>
    </row>
    <row spans="1:2" r="2">
      <c r="B2" s="2" t="s">
        <v>2</v>
      </c>
    </row>
    <row spans="1:2" r="3">
      <c r="A3" s="3" t="s">
        <v>134</v>
      </c>
    </row>
    <row spans="1:2" r="4">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73</v>
      </c>
      <c r="B1" s="2" t="s">
        <v>1</v>
      </c>
    </row>
    <row spans="1:2" r="2">
      <c r="B2" s="2" t="s">
        <v>2</v>
      </c>
    </row>
    <row spans="1:2" r="3">
      <c r="A3" s="3" t="s">
        <v>137</v>
      </c>
    </row>
    <row spans="1:2" r="4">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92389</v>
      </c>
      <c r="C3" s="7" t="n">
        <v>63444</v>
      </c>
    </row>
    <row spans="1:3" r="4">
      <c r="A4" s="4" t="s">
        <v>33</v>
      </c>
      <c r="B4" s="5" t="n">
        <v>383141</v>
      </c>
      <c r="C4" s="5" t="n">
        <v>335617</v>
      </c>
    </row>
    <row spans="1:3" r="5">
      <c r="A5" s="4" t="s">
        <v>34</v>
      </c>
      <c r="B5" s="5" t="n">
        <v>115153</v>
      </c>
      <c r="C5" s="5" t="n">
        <v>120470</v>
      </c>
    </row>
    <row spans="1:3" r="6">
      <c r="A6" s="4" t="s">
        <v>35</v>
      </c>
      <c r="B6" s="5" t="n">
        <v>98990</v>
      </c>
      <c r="C6" s="5" t="n">
        <v>68051</v>
      </c>
    </row>
    <row spans="1:3" r="7">
      <c r="A7" s="4" t="s">
        <v>36</v>
      </c>
      <c r="B7" s="5" t="n">
        <v>689673</v>
      </c>
      <c r="C7" s="5" t="n">
        <v>587582</v>
      </c>
    </row>
    <row spans="1:3" r="8">
      <c r="A8" s="4" t="s">
        <v>37</v>
      </c>
      <c r="B8" s="5" t="n">
        <v>21665</v>
      </c>
      <c r="C8" s="5" t="n">
        <v>22939</v>
      </c>
    </row>
    <row spans="1:3" r="9">
      <c r="A9" s="4" t="s">
        <v>38</v>
      </c>
      <c r="B9" s="5" t="n">
        <v>8205597</v>
      </c>
      <c r="C9" s="5" t="n">
        <v>8205597</v>
      </c>
    </row>
    <row spans="1:3" r="10">
      <c r="A10" s="4" t="s">
        <v>39</v>
      </c>
      <c r="B10" s="5" t="n">
        <v>21189</v>
      </c>
      <c r="C10" s="5" t="n">
        <v>21782</v>
      </c>
    </row>
    <row spans="1:3" r="11">
      <c r="A11" s="4" t="s">
        <v>40</v>
      </c>
      <c r="B11" s="5" t="n">
        <v>8938124</v>
      </c>
      <c r="C11" s="5" t="n">
        <v>8837900</v>
      </c>
    </row>
    <row spans="1:3" r="12">
      <c r="A12" s="3" t="s">
        <v>41</v>
      </c>
    </row>
    <row spans="1:3" r="13">
      <c r="A13" s="4" t="s">
        <v>42</v>
      </c>
      <c r="B13" s="5" t="n">
        <v>500000</v>
      </c>
      <c r="C13" s="5" t="n">
        <v>500000</v>
      </c>
    </row>
    <row spans="1:3" r="14">
      <c r="A14" s="4" t="s">
        <v>43</v>
      </c>
      <c r="B14" s="5" t="n">
        <v>395075</v>
      </c>
      <c r="C14" s="5" t="n">
        <v>284603</v>
      </c>
    </row>
    <row spans="1:3" r="15">
      <c r="A15" s="4" t="s">
        <v>44</v>
      </c>
      <c r="B15" s="5" t="n">
        <v>15690</v>
      </c>
      <c r="C15" s="5" t="n">
        <v>49159</v>
      </c>
    </row>
    <row spans="1:3" r="16">
      <c r="A16" s="4" t="s">
        <v>45</v>
      </c>
      <c r="B16" s="5" t="n">
        <v>48226</v>
      </c>
      <c r="C16" s="5" t="n">
        <v>13001</v>
      </c>
    </row>
    <row spans="1:3" r="17">
      <c r="A17" s="4" t="s">
        <v>46</v>
      </c>
      <c r="B17" s="5" t="n">
        <v>37275</v>
      </c>
      <c r="C17" s="5" t="n">
        <v>8500</v>
      </c>
    </row>
    <row spans="1:3" r="18">
      <c r="A18" s="4" t="s">
        <v>47</v>
      </c>
      <c r="B18" s="5" t="n">
        <v>996266</v>
      </c>
      <c r="C18" s="5" t="n">
        <v>855263</v>
      </c>
    </row>
    <row spans="1:3" r="19">
      <c r="A19" s="4" t="s">
        <v>48</v>
      </c>
      <c r="B19" s="7" t="n">
        <v>1650000</v>
      </c>
      <c r="C19" s="7" t="n">
        <v>1650000</v>
      </c>
    </row>
    <row spans="1:3" r="20">
      <c r="A20" s="3" t="s">
        <v>49</v>
      </c>
    </row>
    <row spans="1:3" r="21">
      <c r="A21" s="4" t="s">
        <v>50</v>
      </c>
    </row>
    <row spans="1:3" r="22">
      <c r="A22" s="4" t="s">
        <v>51</v>
      </c>
      <c r="B22" s="7" t="n">
        <v>28422</v>
      </c>
      <c r="C22" s="7" t="n">
        <v>28372</v>
      </c>
    </row>
    <row spans="1:3" r="23">
      <c r="A23" s="4" t="s">
        <v>52</v>
      </c>
      <c r="B23" s="5" t="n">
        <v>6333927</v>
      </c>
      <c r="C23" s="5" t="n">
        <v>6325977</v>
      </c>
    </row>
    <row spans="1:3" r="24">
      <c r="A24" s="4" t="s">
        <v>53</v>
      </c>
      <c r="B24" s="5" t="n">
        <v>-70491</v>
      </c>
      <c r="C24" s="5" t="n">
        <v>-21712</v>
      </c>
    </row>
    <row spans="1:3" r="25">
      <c r="A25" s="4" t="s">
        <v>54</v>
      </c>
      <c r="B25" s="5" t="n">
        <v>6291858</v>
      </c>
      <c r="C25" s="5" t="n">
        <v>6332637</v>
      </c>
    </row>
    <row spans="1:3" r="26">
      <c r="A26" s="4" t="s">
        <v>55</v>
      </c>
      <c r="B26" s="7" t="n">
        <v>8938124</v>
      </c>
      <c r="C26" s="7" t="n">
        <v>8837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s="1" t="s">
        <v>176</v>
      </c>
      <c r="B1" s="2" t="s">
        <v>1</v>
      </c>
    </row>
    <row spans="1:2" r="2">
      <c r="B2" s="2" t="s">
        <v>2</v>
      </c>
    </row>
    <row spans="1:2" r="3">
      <c r="A3" s="3" t="s">
        <v>143</v>
      </c>
    </row>
    <row spans="1:2" r="4">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79</v>
      </c>
      <c r="B1" s="2" t="s">
        <v>1</v>
      </c>
    </row>
    <row spans="1:2" r="2">
      <c r="B2" s="2" t="s">
        <v>2</v>
      </c>
    </row>
    <row spans="1:2" r="3">
      <c r="A3" s="3" t="s">
        <v>149</v>
      </c>
    </row>
    <row spans="1:2" r="4">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182</v>
      </c>
      <c r="B1" s="2" t="s">
        <v>1</v>
      </c>
    </row>
    <row spans="1:2" r="2">
      <c r="B2" s="2" t="s">
        <v>2</v>
      </c>
    </row>
    <row spans="1:2" r="3">
      <c r="A3" s="3" t="s">
        <v>152</v>
      </c>
    </row>
    <row spans="1:2" r="4">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185</v>
      </c>
      <c r="B1" s="2" t="s">
        <v>1</v>
      </c>
      <c r="C1" s="2" t="s">
        <v>186</v>
      </c>
    </row>
    <row spans="1:3" r="2">
      <c r="B2" s="2" t="s">
        <v>2</v>
      </c>
      <c r="C2" s="2" t="s">
        <v>30</v>
      </c>
    </row>
    <row spans="1:3" r="3">
      <c r="A3" s="3" t="s">
        <v>128</v>
      </c>
    </row>
    <row spans="1:3" r="4">
      <c r="A4" s="4" t="s">
        <v>187</v>
      </c>
      <c r="B4" s="7" t="n">
        <v>92389</v>
      </c>
      <c r="C4" s="7" t="n">
        <v>63444</v>
      </c>
    </row>
    <row spans="1:3" r="5">
      <c r="A5" s="4" t="s">
        <v>188</v>
      </c>
      <c r="B5" s="7" t="n">
        <v>306593</v>
      </c>
      <c r="C5" s="7" t="n">
        <v>2676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r="A1" s="1" t="s">
        <v>189</v>
      </c>
      <c r="B1" s="2" t="s">
        <v>2</v>
      </c>
      <c r="C1" s="2" t="s">
        <v>30</v>
      </c>
    </row>
    <row spans="1:3" r="2">
      <c r="A2" s="4" t="s">
        <v>38</v>
      </c>
      <c r="B2" s="7" t="n">
        <v>8205597</v>
      </c>
      <c r="C2" s="7" t="n">
        <v>8205597</v>
      </c>
    </row>
    <row spans="1:3" r="3">
      <c r="A3" s="4" t="s">
        <v>190</v>
      </c>
      <c r="B3" s="5" t="n">
        <v>28422</v>
      </c>
      <c r="C3" s="5" t="n">
        <v>28372</v>
      </c>
    </row>
    <row spans="1:3" r="4">
      <c r="A4" s="4" t="s">
        <v>191</v>
      </c>
      <c r="B4" s="5" t="n">
        <v>6333927</v>
      </c>
      <c r="C4" s="5" t="n">
        <v>6325977</v>
      </c>
    </row>
    <row spans="1:3" r="5">
      <c r="A5" s="4" t="s">
        <v>192</v>
      </c>
      <c r="B5" s="5" t="n">
        <v>-70491</v>
      </c>
      <c r="C5" s="5" t="n">
        <v>-21712</v>
      </c>
    </row>
    <row spans="1:3" r="6">
      <c r="A6" s="4" t="s">
        <v>193</v>
      </c>
      <c r="B6" s="5" t="n">
        <v>6291858</v>
      </c>
      <c r="C6" s="5" t="n">
        <v>6332637</v>
      </c>
    </row>
    <row spans="1:3" r="7">
      <c r="A7" s="4" t="s">
        <v>194</v>
      </c>
      <c r="B7" s="5" t="n">
        <v>8938124</v>
      </c>
      <c r="C7" s="7" t="n">
        <v>8837900</v>
      </c>
    </row>
    <row spans="1:3" r="8">
      <c r="A8" s="4" t="s">
        <v>38</v>
      </c>
      <c r="B8" s="5" t="n">
        <v>7042214</v>
      </c>
    </row>
    <row spans="1:3" r="9">
      <c r="A9" s="4" t="s">
        <v>195</v>
      </c>
    </row>
    <row spans="1:3" r="10">
      <c r="A10" s="4" t="s">
        <v>32</v>
      </c>
      <c r="B10" s="5" t="n">
        <v>235622</v>
      </c>
    </row>
    <row spans="1:3" r="11">
      <c r="A11" s="4" t="s">
        <v>196</v>
      </c>
      <c r="B11" s="5" t="n">
        <v>206494</v>
      </c>
    </row>
    <row spans="1:3" r="12">
      <c r="A12" s="4" t="s">
        <v>197</v>
      </c>
      <c r="B12" s="5" t="n">
        <v>31780</v>
      </c>
    </row>
    <row spans="1:3" r="13">
      <c r="A13" s="4" t="s">
        <v>198</v>
      </c>
      <c r="B13" s="5" t="n">
        <v>23899</v>
      </c>
    </row>
    <row spans="1:3" r="14">
      <c r="A14" s="4" t="s">
        <v>199</v>
      </c>
      <c r="B14" s="5" t="n">
        <v>23166</v>
      </c>
    </row>
    <row spans="1:3" r="15">
      <c r="A15" s="4" t="s">
        <v>200</v>
      </c>
      <c r="B15" s="5" t="n">
        <v>520961</v>
      </c>
    </row>
    <row spans="1:3" r="16">
      <c r="A16" s="4" t="s">
        <v>201</v>
      </c>
      <c r="B16" s="5" t="n">
        <v>532338</v>
      </c>
    </row>
    <row spans="1:3" r="17">
      <c r="A17" s="4" t="s">
        <v>202</v>
      </c>
      <c r="B17" s="5" t="n">
        <v>30902</v>
      </c>
    </row>
    <row spans="1:3" r="18">
      <c r="A18" s="4" t="s">
        <v>44</v>
      </c>
      <c r="B18" s="5" t="n">
        <v>23619</v>
      </c>
    </row>
    <row spans="1:3" r="19">
      <c r="A19" s="4" t="s">
        <v>203</v>
      </c>
      <c r="B19" s="5" t="n">
        <v>726250</v>
      </c>
    </row>
    <row spans="1:3" r="20">
      <c r="A20" s="4" t="s">
        <v>204</v>
      </c>
      <c r="B20" s="5" t="n">
        <v>2594884</v>
      </c>
    </row>
    <row spans="1:3" r="21">
      <c r="A21" s="4" t="s">
        <v>205</v>
      </c>
      <c r="B21" s="5" t="n">
        <v>1895</v>
      </c>
    </row>
    <row spans="1:3" r="22">
      <c r="A22" s="4" t="s">
        <v>46</v>
      </c>
      <c r="B22" s="5" t="n">
        <v>128100</v>
      </c>
    </row>
    <row spans="1:3" r="23">
      <c r="A23" s="4" t="s">
        <v>206</v>
      </c>
      <c r="B23" s="5" t="n">
        <v>949628</v>
      </c>
    </row>
    <row spans="1:3" r="24">
      <c r="A24" s="4" t="s">
        <v>207</v>
      </c>
      <c r="B24" s="5" t="n">
        <v>4987616</v>
      </c>
    </row>
    <row spans="1:3" r="25">
      <c r="A25" s="4" t="s">
        <v>190</v>
      </c>
      <c r="B25" s="5" t="n">
        <v>13061</v>
      </c>
    </row>
    <row spans="1:3" r="26">
      <c r="A26" s="4" t="s">
        <v>191</v>
      </c>
      <c r="B26" s="5" t="n">
        <v>13690254</v>
      </c>
    </row>
    <row spans="1:3" r="27">
      <c r="A27" s="4" t="s">
        <v>192</v>
      </c>
      <c r="B27" s="5" t="n">
        <v>-18169970</v>
      </c>
    </row>
    <row spans="1:3" r="28">
      <c r="A28" s="4" t="s">
        <v>193</v>
      </c>
      <c r="B28" s="5" t="n">
        <v>-4466655</v>
      </c>
    </row>
    <row spans="1:3" r="29">
      <c r="A29" s="4" t="s">
        <v>194</v>
      </c>
      <c r="B29" s="5" t="n">
        <v>520961</v>
      </c>
    </row>
    <row spans="1:3" r="30">
      <c r="A30" s="4" t="s">
        <v>208</v>
      </c>
    </row>
    <row spans="1:3" r="31">
      <c r="A31" s="4" t="s">
        <v>32</v>
      </c>
      <c r="B31" s="7" t="n">
        <v>1258087</v>
      </c>
    </row>
    <row spans="1:3" r="32">
      <c r="A32" s="4" t="s">
        <v>196</v>
      </c>
    </row>
    <row spans="1:3" r="33">
      <c r="A33" s="4" t="s">
        <v>197</v>
      </c>
      <c r="B33" s="7" t="n">
        <v>34460</v>
      </c>
    </row>
    <row spans="1:3" r="34">
      <c r="A34" s="4" t="s">
        <v>198</v>
      </c>
    </row>
    <row spans="1:3" r="35">
      <c r="A35" s="4" t="s">
        <v>209</v>
      </c>
    </row>
    <row spans="1:3" r="36">
      <c r="A36" s="4" t="s">
        <v>38</v>
      </c>
      <c r="B36" s="7" t="n">
        <v>1163383</v>
      </c>
    </row>
    <row spans="1:3" r="37">
      <c r="A37" s="4" t="s">
        <v>199</v>
      </c>
    </row>
    <row spans="1:3" r="38">
      <c r="A38" s="4" t="s">
        <v>200</v>
      </c>
      <c r="B38" s="7" t="n">
        <v>2455930</v>
      </c>
    </row>
    <row spans="1:3" r="39">
      <c r="A39" s="4" t="s">
        <v>201</v>
      </c>
      <c r="B39" s="7" t="n">
        <v>-489000</v>
      </c>
    </row>
    <row spans="1:3" r="40">
      <c r="A40" s="4" t="s">
        <v>202</v>
      </c>
    </row>
    <row spans="1:3" r="41">
      <c r="A41" s="4" t="s">
        <v>44</v>
      </c>
      <c r="B41" s="7" t="n">
        <v>190393</v>
      </c>
    </row>
    <row spans="1:3" r="42">
      <c r="A42" s="4" t="s">
        <v>203</v>
      </c>
    </row>
    <row spans="1:3" r="43">
      <c r="A43" s="4" t="s">
        <v>204</v>
      </c>
      <c r="B43" s="7" t="n">
        <v>-194884</v>
      </c>
    </row>
    <row spans="1:3" r="44">
      <c r="A44" s="4" t="s">
        <v>205</v>
      </c>
      <c r="B44" s="5" t="n">
        <v>-190</v>
      </c>
    </row>
    <row spans="1:3" r="45">
      <c r="A45" s="4" t="s">
        <v>46</v>
      </c>
      <c r="B45" s="5" t="n">
        <v>-57870</v>
      </c>
    </row>
    <row spans="1:3" r="46">
      <c r="A46" s="4" t="s">
        <v>206</v>
      </c>
      <c r="B46" s="5" t="n">
        <v>-717034</v>
      </c>
    </row>
    <row spans="1:3" r="47">
      <c r="A47" s="4" t="s">
        <v>207</v>
      </c>
      <c r="B47" s="5" t="n">
        <v>-1268585</v>
      </c>
    </row>
    <row spans="1:3" r="48">
      <c r="A48" s="4" t="s">
        <v>190</v>
      </c>
      <c r="B48" s="5" t="n">
        <v>15211</v>
      </c>
    </row>
    <row spans="1:3" r="49">
      <c r="A49" s="4" t="s">
        <v>191</v>
      </c>
      <c r="B49" s="5" t="n">
        <v>6296077</v>
      </c>
    </row>
    <row spans="1:3" r="50">
      <c r="A50" s="4" t="s">
        <v>192</v>
      </c>
      <c r="B50" s="5" t="n">
        <v>-2586773</v>
      </c>
    </row>
    <row spans="1:3" r="51">
      <c r="A51" s="4" t="s">
        <v>193</v>
      </c>
      <c r="B51" s="5" t="n">
        <v>3724515</v>
      </c>
    </row>
    <row spans="1:3" r="52">
      <c r="A52" s="4" t="s">
        <v>194</v>
      </c>
      <c r="B52" s="7" t="n">
        <v>2455930</v>
      </c>
    </row>
    <row spans="1:3" r="53">
      <c r="A53" s="4" t="s">
        <v>210</v>
      </c>
    </row>
    <row spans="1:3" r="54">
      <c r="A54" s="4" t="s">
        <v>32</v>
      </c>
    </row>
    <row spans="1:3" r="55">
      <c r="A55" s="4" t="s">
        <v>196</v>
      </c>
      <c r="B55" s="7" t="n">
        <v>-45692</v>
      </c>
    </row>
    <row spans="1:3" r="56">
      <c r="A56" s="4" t="s">
        <v>197</v>
      </c>
      <c r="B56" s="7" t="n">
        <v>-17500</v>
      </c>
    </row>
    <row spans="1:3" r="57">
      <c r="A57" s="4" t="s">
        <v>198</v>
      </c>
    </row>
    <row spans="1:3" r="58">
      <c r="A58" s="4" t="s">
        <v>209</v>
      </c>
      <c r="B58" s="7" t="n">
        <v>25487</v>
      </c>
    </row>
    <row spans="1:3" r="59">
      <c r="A59" s="4" t="s">
        <v>38</v>
      </c>
      <c r="B59" s="7" t="n">
        <v>7042214</v>
      </c>
    </row>
    <row spans="1:3" r="60">
      <c r="A60" s="4" t="s">
        <v>199</v>
      </c>
    </row>
    <row spans="1:3" r="61">
      <c r="A61" s="4" t="s">
        <v>200</v>
      </c>
      <c r="B61" s="7" t="n">
        <v>7004509</v>
      </c>
    </row>
    <row spans="1:3" r="62">
      <c r="A62" s="4" t="s">
        <v>201</v>
      </c>
    </row>
    <row spans="1:3" r="63">
      <c r="A63" s="4" t="s">
        <v>202</v>
      </c>
    </row>
    <row spans="1:3" r="64">
      <c r="A64" s="4" t="s">
        <v>44</v>
      </c>
    </row>
    <row spans="1:3" r="65">
      <c r="A65" s="4" t="s">
        <v>203</v>
      </c>
    </row>
    <row spans="1:3" r="66">
      <c r="A66" s="4" t="s">
        <v>204</v>
      </c>
    </row>
    <row spans="1:3" r="67">
      <c r="A67" s="4" t="s">
        <v>205</v>
      </c>
    </row>
    <row spans="1:3" r="68">
      <c r="A68" s="4" t="s">
        <v>46</v>
      </c>
      <c r="B68" s="7" t="n">
        <v>-61980</v>
      </c>
    </row>
    <row spans="1:3" r="69">
      <c r="A69" s="4" t="s">
        <v>206</v>
      </c>
    </row>
    <row spans="1:3" r="70">
      <c r="A70" s="4" t="s">
        <v>207</v>
      </c>
      <c r="B70" s="7" t="n">
        <v>-61980</v>
      </c>
    </row>
    <row spans="1:3" r="71">
      <c r="A71" s="4" t="s">
        <v>190</v>
      </c>
    </row>
    <row spans="1:3" r="72">
      <c r="A72" s="4" t="s">
        <v>191</v>
      </c>
      <c r="B72" s="7" t="n">
        <v>-13690254</v>
      </c>
    </row>
    <row spans="1:3" r="73">
      <c r="A73" s="4" t="s">
        <v>192</v>
      </c>
      <c r="B73" s="5" t="n">
        <v>20756743</v>
      </c>
    </row>
    <row spans="1:3" r="74">
      <c r="A74" s="4" t="s">
        <v>193</v>
      </c>
      <c r="B74" s="5" t="n">
        <v>7066489</v>
      </c>
    </row>
    <row spans="1:3" r="75">
      <c r="A75" s="4" t="s">
        <v>194</v>
      </c>
      <c r="B75" s="5" t="n">
        <v>7004509</v>
      </c>
    </row>
    <row spans="1:3" r="76">
      <c r="A76" s="4" t="s">
        <v>211</v>
      </c>
    </row>
    <row spans="1:3" r="77">
      <c r="A77" s="4" t="s">
        <v>32</v>
      </c>
      <c r="B77" s="5" t="n">
        <v>1493709</v>
      </c>
    </row>
    <row spans="1:3" r="78">
      <c r="A78" s="4" t="s">
        <v>196</v>
      </c>
      <c r="B78" s="5" t="n">
        <v>160802</v>
      </c>
    </row>
    <row spans="1:3" r="79">
      <c r="A79" s="4" t="s">
        <v>197</v>
      </c>
      <c r="B79" s="5" t="n">
        <v>48740</v>
      </c>
    </row>
    <row spans="1:3" r="80">
      <c r="A80" s="4" t="s">
        <v>198</v>
      </c>
      <c r="B80" s="5" t="n">
        <v>23899</v>
      </c>
    </row>
    <row spans="1:3" r="81">
      <c r="A81" s="4" t="s">
        <v>209</v>
      </c>
      <c r="B81" s="5" t="n">
        <v>25487</v>
      </c>
    </row>
    <row spans="1:3" r="82">
      <c r="A82" s="4" t="s">
        <v>38</v>
      </c>
      <c r="B82" s="5" t="n">
        <v>8205597</v>
      </c>
    </row>
    <row spans="1:3" r="83">
      <c r="A83" s="4" t="s">
        <v>199</v>
      </c>
      <c r="B83" s="5" t="n">
        <v>23166</v>
      </c>
    </row>
    <row spans="1:3" r="84">
      <c r="A84" s="4" t="s">
        <v>200</v>
      </c>
      <c r="B84" s="5" t="n">
        <v>9981400</v>
      </c>
    </row>
    <row spans="1:3" r="85">
      <c r="A85" s="4" t="s">
        <v>201</v>
      </c>
      <c r="B85" s="5" t="n">
        <v>43338</v>
      </c>
    </row>
    <row spans="1:3" r="86">
      <c r="A86" s="4" t="s">
        <v>202</v>
      </c>
      <c r="B86" s="5" t="n">
        <v>30902</v>
      </c>
    </row>
    <row spans="1:3" r="87">
      <c r="A87" s="4" t="s">
        <v>44</v>
      </c>
      <c r="B87" s="5" t="n">
        <v>214012</v>
      </c>
    </row>
    <row spans="1:3" r="88">
      <c r="A88" s="4" t="s">
        <v>203</v>
      </c>
      <c r="B88" s="5" t="n">
        <v>726250</v>
      </c>
    </row>
    <row spans="1:3" r="89">
      <c r="A89" s="4" t="s">
        <v>204</v>
      </c>
      <c r="B89" s="5" t="n">
        <v>2400000</v>
      </c>
    </row>
    <row spans="1:3" r="90">
      <c r="A90" s="4" t="s">
        <v>205</v>
      </c>
      <c r="B90" s="5" t="n">
        <v>1705</v>
      </c>
    </row>
    <row spans="1:3" r="91">
      <c r="A91" s="4" t="s">
        <v>46</v>
      </c>
      <c r="B91" s="5" t="n">
        <v>8250</v>
      </c>
    </row>
    <row spans="1:3" r="92">
      <c r="A92" s="4" t="s">
        <v>206</v>
      </c>
      <c r="B92" s="5" t="n">
        <v>232594</v>
      </c>
    </row>
    <row spans="1:3" r="93">
      <c r="A93" s="4" t="s">
        <v>207</v>
      </c>
      <c r="B93" s="5" t="n">
        <v>3657051</v>
      </c>
    </row>
    <row spans="1:3" r="94">
      <c r="A94" s="4" t="s">
        <v>190</v>
      </c>
      <c r="B94" s="5" t="n">
        <v>28272</v>
      </c>
    </row>
    <row spans="1:3" r="95">
      <c r="A95" s="4" t="s">
        <v>191</v>
      </c>
      <c r="B95" s="7" t="n">
        <v>6296077</v>
      </c>
    </row>
    <row spans="1:3" r="96">
      <c r="A96" s="4" t="s">
        <v>192</v>
      </c>
    </row>
    <row spans="1:3" r="97">
      <c r="A97" s="4" t="s">
        <v>193</v>
      </c>
      <c r="B97" s="7" t="n">
        <v>6324349</v>
      </c>
    </row>
    <row spans="1:3" r="98">
      <c r="A98" s="4" t="s">
        <v>194</v>
      </c>
      <c r="B98" s="7" t="n">
        <v>99814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2</v>
      </c>
      <c r="B1" s="2" t="s">
        <v>2</v>
      </c>
      <c r="C1" s="2" t="s">
        <v>30</v>
      </c>
    </row>
    <row spans="1:3" r="2">
      <c r="A2" s="4" t="s">
        <v>213</v>
      </c>
      <c r="B2" s="7" t="n">
        <v>6291858</v>
      </c>
      <c r="C2" s="7" t="n">
        <v>6332637</v>
      </c>
    </row>
    <row spans="1:3" r="3">
      <c r="A3" s="4" t="s">
        <v>208</v>
      </c>
    </row>
    <row spans="1:3" r="4">
      <c r="A4" s="4" t="s">
        <v>213</v>
      </c>
      <c r="B4" s="5" t="n">
        <v>3724515</v>
      </c>
    </row>
    <row spans="1:3" r="5">
      <c r="A5" s="4" t="s">
        <v>214</v>
      </c>
    </row>
    <row spans="1:3" r="6">
      <c r="A6" s="4" t="s">
        <v>213</v>
      </c>
      <c r="B6" s="5" t="n">
        <v>1254800</v>
      </c>
    </row>
    <row spans="1:3" r="7">
      <c r="A7" s="4" t="s">
        <v>215</v>
      </c>
    </row>
    <row spans="1:3" r="8">
      <c r="A8" s="4" t="s">
        <v>213</v>
      </c>
      <c r="B8" s="5" t="n">
        <v>790000</v>
      </c>
    </row>
    <row spans="1:3" r="9">
      <c r="A9" s="4" t="s">
        <v>216</v>
      </c>
    </row>
    <row spans="1:3" r="10">
      <c r="A10" s="4" t="s">
        <v>213</v>
      </c>
      <c r="B10" s="5" t="n">
        <v>1258000</v>
      </c>
    </row>
    <row spans="1:3" r="11">
      <c r="A11" s="4" t="s">
        <v>217</v>
      </c>
    </row>
    <row spans="1:3" r="12">
      <c r="A12" s="4" t="s">
        <v>213</v>
      </c>
      <c r="B12" s="7" t="n">
        <v>4217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218</v>
      </c>
      <c r="B1" s="2" t="s">
        <v>100</v>
      </c>
    </row>
    <row spans="1:2" r="2">
      <c r="A2" s="4" t="s">
        <v>196</v>
      </c>
      <c r="B2" s="7" t="n">
        <v>-45692</v>
      </c>
    </row>
    <row spans="1:2" r="3">
      <c r="A3" s="4" t="s">
        <v>197</v>
      </c>
      <c r="B3" s="5" t="n">
        <v>-17500</v>
      </c>
    </row>
    <row spans="1:2" r="4">
      <c r="A4" s="4" t="s">
        <v>219</v>
      </c>
      <c r="B4" s="5" t="n">
        <v>25487</v>
      </c>
    </row>
    <row spans="1:2" r="5">
      <c r="A5" s="4" t="s">
        <v>38</v>
      </c>
      <c r="B5" s="5" t="n">
        <v>7042214</v>
      </c>
    </row>
    <row spans="1:2" r="6">
      <c r="A6" s="4" t="s">
        <v>220</v>
      </c>
      <c r="B6" s="7" t="n">
        <v>70045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r="A1" s="1" t="s">
        <v>221</v>
      </c>
      <c r="B1" s="2" t="s">
        <v>100</v>
      </c>
    </row>
    <row spans="1:2" r="2">
      <c r="A2" s="4" t="s">
        <v>222</v>
      </c>
    </row>
    <row spans="1:2" r="3">
      <c r="A3" s="4" t="s">
        <v>46</v>
      </c>
      <c r="B3" s="7" t="n">
        <v>-619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r="A1" s="1" t="s">
        <v>223</v>
      </c>
      <c r="B1" s="2" t="s">
        <v>1</v>
      </c>
      <c r="C1" s="2" t="s">
        <v>186</v>
      </c>
    </row>
    <row spans="1:3" r="2">
      <c r="B2" s="2" t="s">
        <v>2</v>
      </c>
      <c r="C2" s="2" t="s">
        <v>30</v>
      </c>
    </row>
    <row spans="1:3" r="3">
      <c r="A3" s="4" t="s">
        <v>224</v>
      </c>
    </row>
    <row spans="1:3" r="4">
      <c r="A4" s="4" t="s">
        <v>225</v>
      </c>
      <c r="B4" s="4" t="s">
        <v>226</v>
      </c>
      <c r="C4" s="4" t="s">
        <v>227</v>
      </c>
    </row>
    <row spans="1:3" r="5">
      <c r="A5" s="4" t="s">
        <v>228</v>
      </c>
    </row>
    <row spans="1:3" r="6">
      <c r="A6" s="4" t="s">
        <v>229</v>
      </c>
      <c r="B6" s="4" t="s">
        <v>230</v>
      </c>
      <c r="C6" s="4" t="s">
        <v>231</v>
      </c>
    </row>
    <row spans="1:3" r="7">
      <c r="A7" s="4" t="s">
        <v>232</v>
      </c>
    </row>
    <row spans="1:3" r="8">
      <c r="A8" s="4" t="s">
        <v>229</v>
      </c>
      <c r="B8" s="4" t="s">
        <v>233</v>
      </c>
      <c r="C8" s="4" t="s">
        <v>234</v>
      </c>
    </row>
    <row spans="1:3" r="9">
      <c r="A9" s="4" t="s">
        <v>235</v>
      </c>
    </row>
    <row spans="1:3" r="10">
      <c r="A10" s="4" t="s">
        <v>229</v>
      </c>
      <c r="B10" s="4" t="s">
        <v>236</v>
      </c>
      <c r="C10" s="4" t="s">
        <v>236</v>
      </c>
    </row>
    <row spans="1:3" r="11">
      <c r="A11" s="4" t="s">
        <v>237</v>
      </c>
    </row>
    <row spans="1:3" r="12">
      <c r="A12" s="4" t="s">
        <v>229</v>
      </c>
      <c r="C12" s="4" t="s">
        <v>238</v>
      </c>
    </row>
    <row spans="1:3" r="13">
      <c r="A13" s="4" t="s">
        <v>239</v>
      </c>
    </row>
    <row spans="1:3" r="14">
      <c r="A14" s="4" t="s">
        <v>229</v>
      </c>
      <c r="C14" s="4" t="s">
        <v>238</v>
      </c>
    </row>
    <row spans="1:3" r="15">
      <c r="A15" s="4" t="s">
        <v>240</v>
      </c>
    </row>
    <row spans="1:3" r="16">
      <c r="A16" s="4" t="s">
        <v>225</v>
      </c>
      <c r="B16" s="4" t="s">
        <v>226</v>
      </c>
    </row>
    <row spans="1:3" r="17">
      <c r="A17" s="4" t="s">
        <v>241</v>
      </c>
    </row>
    <row spans="1:3" r="18">
      <c r="A18" s="4" t="s">
        <v>229</v>
      </c>
      <c r="B18" s="4" t="s">
        <v>230</v>
      </c>
    </row>
    <row spans="1:3" r="19">
      <c r="A19" s="4" t="s">
        <v>242</v>
      </c>
    </row>
    <row spans="1:3" r="20">
      <c r="A20" s="4" t="s">
        <v>229</v>
      </c>
      <c r="B20" s="4" t="s">
        <v>243</v>
      </c>
    </row>
    <row spans="1:3" r="21">
      <c r="A21" s="4" t="s">
        <v>244</v>
      </c>
    </row>
    <row spans="1:3" r="22">
      <c r="A22" s="4" t="s">
        <v>229</v>
      </c>
      <c r="B22"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s="1" t="s">
        <v>245</v>
      </c>
      <c r="B1" s="2" t="s">
        <v>2</v>
      </c>
      <c r="C1" s="2" t="s">
        <v>30</v>
      </c>
    </row>
    <row spans="1:3" r="2">
      <c r="A2" s="3" t="s">
        <v>134</v>
      </c>
    </row>
    <row spans="1:3" r="3">
      <c r="A3" s="4" t="s">
        <v>196</v>
      </c>
      <c r="B3" s="7" t="n">
        <v>383141</v>
      </c>
      <c r="C3" s="7" t="n">
        <v>393986</v>
      </c>
    </row>
    <row spans="1:3" r="4">
      <c r="A4" s="4" t="s">
        <v>246</v>
      </c>
      <c r="C4" s="5" t="n">
        <v>-58369</v>
      </c>
    </row>
    <row spans="1:3" r="5">
      <c r="A5" s="4" t="s">
        <v>33</v>
      </c>
      <c r="B5" s="7" t="n">
        <v>383141</v>
      </c>
      <c r="C5" s="7" t="n">
        <v>3356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6</v>
      </c>
      <c r="B1" s="2" t="s">
        <v>2</v>
      </c>
      <c r="C1" s="2" t="s">
        <v>30</v>
      </c>
    </row>
    <row spans="1:3" r="2">
      <c r="A2" s="3" t="s">
        <v>57</v>
      </c>
    </row>
    <row spans="1:3" r="3">
      <c r="A3" s="4" t="s">
        <v>58</v>
      </c>
      <c r="B3" s="8" t="n">
        <v>0.001</v>
      </c>
      <c r="C3" s="8" t="n">
        <v>0.001</v>
      </c>
    </row>
    <row spans="1:3" r="4">
      <c r="A4" s="4" t="s">
        <v>59</v>
      </c>
      <c r="B4" s="5" t="n">
        <v>5000000</v>
      </c>
      <c r="C4" s="5" t="n">
        <v>5000000</v>
      </c>
    </row>
    <row spans="1:3" r="5">
      <c r="A5" s="4" t="s">
        <v>60</v>
      </c>
      <c r="B5" s="8" t="n">
        <v>0.001</v>
      </c>
      <c r="C5" s="8" t="n">
        <v>0.001</v>
      </c>
    </row>
    <row spans="1:3" r="6">
      <c r="A6" s="4" t="s">
        <v>61</v>
      </c>
      <c r="B6" s="5" t="n">
        <v>50000000</v>
      </c>
      <c r="C6" s="5" t="n">
        <v>50000000</v>
      </c>
    </row>
    <row spans="1:3" r="7">
      <c r="A7" s="4" t="s">
        <v>62</v>
      </c>
      <c r="B7" s="5" t="n">
        <v>28422955</v>
      </c>
      <c r="C7" s="5" t="n">
        <v>28372955</v>
      </c>
    </row>
    <row spans="1:3" r="8">
      <c r="A8" s="4" t="s">
        <v>63</v>
      </c>
      <c r="B8" s="5" t="n">
        <v>28422955</v>
      </c>
      <c r="C8" s="5" t="n">
        <v>28372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r="A1" s="1" t="s">
        <v>247</v>
      </c>
      <c r="B1" s="2" t="s">
        <v>2</v>
      </c>
      <c r="C1" s="2" t="s">
        <v>30</v>
      </c>
    </row>
    <row spans="1:3" r="2">
      <c r="A2" s="3" t="s">
        <v>137</v>
      </c>
    </row>
    <row spans="1:3" r="3">
      <c r="A3" s="4" t="s">
        <v>248</v>
      </c>
      <c r="B3" s="7" t="n">
        <v>115153</v>
      </c>
      <c r="C3" s="7" t="n">
        <v>120470</v>
      </c>
    </row>
    <row spans="1:3" r="4">
      <c r="A4" s="4" t="s">
        <v>249</v>
      </c>
    </row>
    <row spans="1:3" r="5">
      <c r="A5" s="4" t="s">
        <v>250</v>
      </c>
      <c r="B5" s="7" t="n">
        <v>115153</v>
      </c>
      <c r="C5" s="7" t="n">
        <v>1204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r="A1" s="1" t="s">
        <v>251</v>
      </c>
      <c r="B1" s="2" t="s">
        <v>100</v>
      </c>
    </row>
    <row spans="1:2" r="2">
      <c r="A2" s="3" t="s">
        <v>140</v>
      </c>
    </row>
    <row spans="1:2" r="3">
      <c r="A3" s="4" t="s">
        <v>252</v>
      </c>
      <c r="B3" s="7" t="n">
        <v>7042214</v>
      </c>
    </row>
    <row spans="1:2" r="4">
      <c r="A4" s="4" t="s">
        <v>253</v>
      </c>
      <c r="B4" s="7" t="n">
        <v>11633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80"/>
  </cols>
  <sheetData>
    <row spans="1:3" r="1">
      <c r="A1" s="1" t="s">
        <v>254</v>
      </c>
      <c r="B1" s="2" t="s">
        <v>255</v>
      </c>
      <c r="C1" s="2" t="s">
        <v>256</v>
      </c>
    </row>
    <row spans="1:3" r="2">
      <c r="A2" s="3" t="s">
        <v>257</v>
      </c>
    </row>
    <row spans="1:3" r="3">
      <c r="A3" s="4" t="s">
        <v>258</v>
      </c>
      <c r="C3" s="7" t="n">
        <v>4500000</v>
      </c>
    </row>
    <row spans="1:3" r="4">
      <c r="A4" s="4" t="s">
        <v>259</v>
      </c>
      <c r="C4" s="5" t="n">
        <v>2500000</v>
      </c>
    </row>
    <row spans="1:3" r="5">
      <c r="A5" s="4" t="s">
        <v>260</v>
      </c>
      <c r="C5" s="7" t="n">
        <v>500000</v>
      </c>
    </row>
    <row spans="1:3" r="6">
      <c r="A6" s="4" t="s">
        <v>261</v>
      </c>
      <c r="C6" s="4" t="s">
        <v>262</v>
      </c>
    </row>
    <row spans="1:3" r="7">
      <c r="A7" s="4" t="s">
        <v>263</v>
      </c>
      <c r="C7" s="7" t="n">
        <v>1000000</v>
      </c>
    </row>
    <row spans="1:3" r="8">
      <c r="A8" s="4" t="s">
        <v>264</v>
      </c>
      <c r="C8" s="4" t="s">
        <v>265</v>
      </c>
    </row>
    <row spans="1:3" r="9">
      <c r="A9" s="4" t="s">
        <v>266</v>
      </c>
      <c r="C9" s="4" t="s">
        <v>267</v>
      </c>
    </row>
    <row spans="1:3" r="10">
      <c r="A10" s="4" t="s">
        <v>268</v>
      </c>
      <c r="B10" s="7" t="n">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21"/>
  </cols>
  <sheetData>
    <row spans="1:2" r="1">
      <c r="A1" s="1" t="s">
        <v>269</v>
      </c>
      <c r="B1" s="2" t="s">
        <v>100</v>
      </c>
    </row>
    <row spans="1:2" r="2">
      <c r="A2" s="3" t="s">
        <v>143</v>
      </c>
    </row>
    <row spans="1:2" r="3">
      <c r="A3" s="5" t="n">
        <v>2016</v>
      </c>
      <c r="B3" s="7" t="n">
        <v>500000</v>
      </c>
    </row>
    <row spans="1:2" r="4">
      <c r="A4" s="5" t="n">
        <v>2017</v>
      </c>
      <c r="B4" s="5" t="n">
        <v>450000</v>
      </c>
    </row>
    <row spans="1:2" r="5">
      <c r="A5" s="5" t="n">
        <v>2018</v>
      </c>
      <c r="B5" s="5" t="n">
        <v>550000</v>
      </c>
    </row>
    <row spans="1:2" r="6">
      <c r="A6" s="5" t="n">
        <v>2019</v>
      </c>
      <c r="B6" s="5" t="n">
        <v>600000</v>
      </c>
    </row>
    <row spans="1:2" r="7">
      <c r="A7" s="5" t="n">
        <v>2020</v>
      </c>
      <c r="B7" s="5" t="n">
        <v>50000</v>
      </c>
    </row>
    <row spans="1:2" r="8">
      <c r="A8" s="4" t="s">
        <v>65</v>
      </c>
      <c r="B8" s="7" t="n">
        <v>21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s>
  <sheetData>
    <row spans="1:5" r="1">
      <c r="A1" s="1" t="s">
        <v>270</v>
      </c>
      <c r="B1" s="2" t="s">
        <v>271</v>
      </c>
      <c r="E1" s="2" t="s">
        <v>1</v>
      </c>
    </row>
    <row spans="1:5" r="2">
      <c r="B2" s="2" t="s">
        <v>272</v>
      </c>
      <c r="C2" s="2" t="s">
        <v>273</v>
      </c>
      <c r="D2" s="2" t="s">
        <v>274</v>
      </c>
      <c r="E2" s="2" t="s">
        <v>2</v>
      </c>
    </row>
    <row spans="1:5" r="3">
      <c r="A3" s="4" t="s">
        <v>275</v>
      </c>
      <c r="B3" s="9" t="n">
        <v>0.16</v>
      </c>
      <c r="C3" s="9" t="n">
        <v>0.3</v>
      </c>
    </row>
    <row spans="1:5" r="4">
      <c r="A4" s="4" t="s">
        <v>276</v>
      </c>
      <c r="B4" s="5" t="n">
        <v>50000</v>
      </c>
      <c r="C4" s="5" t="n">
        <v>100000</v>
      </c>
    </row>
    <row spans="1:5" r="5">
      <c r="A5" s="4" t="s">
        <v>277</v>
      </c>
      <c r="B5" s="7" t="n">
        <v>8000</v>
      </c>
      <c r="C5" s="7" t="n">
        <v>30000</v>
      </c>
      <c r="E5" s="7" t="n">
        <v>8000</v>
      </c>
    </row>
    <row spans="1:5" r="6">
      <c r="A6" s="4" t="s">
        <v>278</v>
      </c>
    </row>
    <row spans="1:5" r="7">
      <c r="A7" s="4" t="s">
        <v>279</v>
      </c>
      <c r="D7" s="5" t="n">
        <v>5228333</v>
      </c>
    </row>
    <row spans="1:5" r="8">
      <c r="A8" s="4" t="s">
        <v>280</v>
      </c>
      <c r="D8" s="7" t="n">
        <v>1254800</v>
      </c>
    </row>
    <row spans="1:5" r="9">
      <c r="A9" s="4" t="s">
        <v>275</v>
      </c>
      <c r="D9" s="9" t="n">
        <v>0.24</v>
      </c>
    </row>
    <row spans="1:5" r="10">
      <c r="A10" s="4" t="s">
        <v>281</v>
      </c>
    </row>
    <row spans="1:5" r="11">
      <c r="A11" s="4" t="s">
        <v>279</v>
      </c>
      <c r="D11" s="5" t="n">
        <v>3400000</v>
      </c>
    </row>
    <row spans="1:5" r="12">
      <c r="A12" s="4" t="s">
        <v>280</v>
      </c>
      <c r="D12" s="7" t="n">
        <v>1258000</v>
      </c>
    </row>
    <row spans="1:5" r="13">
      <c r="A13" s="4" t="s">
        <v>275</v>
      </c>
      <c r="D13" s="9" t="n">
        <v>0.37</v>
      </c>
    </row>
    <row spans="1:5" r="14">
      <c r="A14" s="4" t="s">
        <v>282</v>
      </c>
    </row>
    <row spans="1:5" r="15">
      <c r="A15" s="4" t="s">
        <v>279</v>
      </c>
      <c r="D15" s="5" t="n">
        <v>6583333</v>
      </c>
    </row>
    <row spans="1:5" r="16">
      <c r="A16" s="4" t="s">
        <v>280</v>
      </c>
      <c r="D16" s="7" t="n">
        <v>790000</v>
      </c>
    </row>
    <row spans="1:5" r="17">
      <c r="A17" s="4" t="s">
        <v>275</v>
      </c>
      <c r="D17" s="9" t="n">
        <v>0.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r="A1" s="1" t="s">
        <v>283</v>
      </c>
      <c r="B1" s="2" t="s">
        <v>65</v>
      </c>
    </row>
    <row spans="1:2" r="2">
      <c r="A2" s="3" t="s">
        <v>284</v>
      </c>
    </row>
    <row spans="1:2" r="3">
      <c r="A3" s="4" t="s">
        <v>285</v>
      </c>
      <c r="B3" s="5" t="n">
        <v>8409334</v>
      </c>
    </row>
    <row spans="1:2" r="4">
      <c r="A4" s="4" t="s">
        <v>286</v>
      </c>
    </row>
    <row spans="1:2" r="5">
      <c r="A5" s="4" t="s">
        <v>287</v>
      </c>
    </row>
    <row spans="1:2" r="6">
      <c r="A6" s="4" t="s">
        <v>288</v>
      </c>
    </row>
    <row spans="1:2" r="7">
      <c r="A7" s="4" t="s">
        <v>289</v>
      </c>
      <c r="B7" s="5" t="n">
        <v>8409334</v>
      </c>
    </row>
    <row spans="1:2" r="8">
      <c r="A8" s="4" t="s">
        <v>290</v>
      </c>
      <c r="B8" s="5" t="n">
        <v>8409334</v>
      </c>
    </row>
    <row spans="1:2" r="9">
      <c r="A9" s="3" t="s">
        <v>291</v>
      </c>
    </row>
    <row spans="1:2" r="10">
      <c r="A10" s="4" t="s">
        <v>285</v>
      </c>
      <c r="B10" s="9" t="n">
        <v>0.62</v>
      </c>
    </row>
    <row spans="1:2" r="11">
      <c r="A11" s="4" t="s">
        <v>286</v>
      </c>
    </row>
    <row spans="1:2" r="12">
      <c r="A12" s="4" t="s">
        <v>287</v>
      </c>
    </row>
    <row spans="1:2" r="13">
      <c r="A13" s="4" t="s">
        <v>288</v>
      </c>
    </row>
    <row spans="1:2" r="14">
      <c r="A14" s="4" t="s">
        <v>289</v>
      </c>
      <c r="B14" s="9" t="n">
        <v>0.62</v>
      </c>
    </row>
    <row spans="1:2" r="15">
      <c r="A15" s="4" t="s">
        <v>290</v>
      </c>
      <c r="B15" s="9" t="n">
        <v>0.62</v>
      </c>
    </row>
    <row spans="1:2" r="16">
      <c r="A16" s="4" t="s">
        <v>2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15"/>
  </cols>
  <sheetData>
    <row spans="1:2" r="1">
      <c r="A1" s="1" t="s">
        <v>293</v>
      </c>
      <c r="B1" s="2" t="s">
        <v>1</v>
      </c>
    </row>
    <row spans="1:2" r="2">
      <c r="B2" s="2" t="s">
        <v>2</v>
      </c>
    </row>
    <row spans="1:2" r="3">
      <c r="A3" s="4" t="s">
        <v>294</v>
      </c>
    </row>
    <row spans="1:2" r="4">
      <c r="A4" s="3" t="s">
        <v>295</v>
      </c>
    </row>
    <row spans="1:2" r="5">
      <c r="A5" s="4" t="s">
        <v>296</v>
      </c>
      <c r="B5" s="5" t="n">
        <v>2011</v>
      </c>
    </row>
    <row spans="1:2" r="6">
      <c r="A6" s="4" t="s">
        <v>297</v>
      </c>
    </row>
    <row spans="1:2" r="7">
      <c r="A7" s="3" t="s">
        <v>295</v>
      </c>
    </row>
    <row spans="1:2" r="8">
      <c r="A8" s="4" t="s">
        <v>296</v>
      </c>
      <c r="B8" s="5" t="n">
        <v>2013</v>
      </c>
    </row>
    <row spans="1:2" r="9">
      <c r="A9" s="4" t="s">
        <v>298</v>
      </c>
    </row>
    <row spans="1:2" r="10">
      <c r="A10" s="3" t="s">
        <v>295</v>
      </c>
    </row>
    <row spans="1:2" r="11">
      <c r="A11" s="4" t="s">
        <v>296</v>
      </c>
      <c r="B11" s="5" t="n">
        <v>2011</v>
      </c>
    </row>
    <row spans="1:2" r="12">
      <c r="A12" s="4" t="s">
        <v>299</v>
      </c>
    </row>
    <row spans="1:2" r="13">
      <c r="A13" s="3" t="s">
        <v>295</v>
      </c>
    </row>
    <row spans="1:2" r="14">
      <c r="A14" s="4" t="s">
        <v>296</v>
      </c>
      <c r="B14" s="5" t="n">
        <v>20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1"/>
  </cols>
  <sheetData>
    <row spans="1:2" r="1">
      <c r="A1" s="1" t="s">
        <v>64</v>
      </c>
      <c r="B1" s="2" t="s">
        <v>65</v>
      </c>
    </row>
    <row spans="1:2" r="2">
      <c r="A2" s="3" t="s">
        <v>66</v>
      </c>
    </row>
    <row spans="1:2" r="3">
      <c r="A3" s="4" t="s">
        <v>67</v>
      </c>
      <c r="B3" s="7" t="n">
        <v>209515</v>
      </c>
    </row>
    <row spans="1:2" r="4">
      <c r="A4" s="4" t="s">
        <v>68</v>
      </c>
      <c r="B4" s="5" t="n">
        <v>168000</v>
      </c>
    </row>
    <row spans="1:2" r="5">
      <c r="A5" s="4" t="s">
        <v>69</v>
      </c>
      <c r="B5" s="5" t="n">
        <v>377515</v>
      </c>
    </row>
    <row spans="1:2" r="6">
      <c r="A6" s="4" t="s">
        <v>70</v>
      </c>
      <c r="B6" s="5" t="n">
        <v>92184</v>
      </c>
    </row>
    <row spans="1:2" r="7">
      <c r="A7" s="4" t="s">
        <v>71</v>
      </c>
      <c r="B7" s="5" t="n">
        <v>285331</v>
      </c>
    </row>
    <row spans="1:2" r="8">
      <c r="A8" s="3" t="s">
        <v>72</v>
      </c>
    </row>
    <row spans="1:2" r="9">
      <c r="A9" s="4" t="s">
        <v>73</v>
      </c>
      <c r="B9" s="5" t="n">
        <v>91785</v>
      </c>
    </row>
    <row spans="1:2" r="10">
      <c r="A10" s="4" t="s">
        <v>74</v>
      </c>
      <c r="B10" s="5" t="n">
        <v>147864</v>
      </c>
    </row>
    <row spans="1:2" r="11">
      <c r="A11" s="4" t="s">
        <v>75</v>
      </c>
      <c r="B11" s="5" t="n">
        <v>96564</v>
      </c>
    </row>
    <row spans="1:2" r="12">
      <c r="A12" s="4" t="s">
        <v>76</v>
      </c>
      <c r="B12" s="5" t="n">
        <v>336213</v>
      </c>
    </row>
    <row spans="1:2" r="13">
      <c r="A13" s="4" t="s">
        <v>77</v>
      </c>
      <c r="B13" s="5" t="n">
        <v>-50882</v>
      </c>
    </row>
    <row spans="1:2" r="14">
      <c r="A14" s="3" t="s">
        <v>78</v>
      </c>
    </row>
    <row spans="1:2" r="15">
      <c r="A15" s="4" t="s">
        <v>79</v>
      </c>
      <c r="B15" s="5" t="n">
        <v>2103</v>
      </c>
    </row>
    <row spans="1:2" r="16">
      <c r="A16" s="4" t="s">
        <v>80</v>
      </c>
      <c r="B16" s="5" t="n">
        <v>2103</v>
      </c>
    </row>
    <row spans="1:2" r="17">
      <c r="A17" s="4" t="s">
        <v>81</v>
      </c>
      <c r="B17" s="7" t="n">
        <v>-48779</v>
      </c>
    </row>
    <row spans="1:2" r="18">
      <c r="A18" s="4" t="s">
        <v>82</v>
      </c>
    </row>
    <row spans="1:2" r="19">
      <c r="A19" s="4" t="s">
        <v>83</v>
      </c>
      <c r="B19" s="7" t="n">
        <v>-48779</v>
      </c>
    </row>
    <row spans="1:2" r="20">
      <c r="A20" s="4" t="s">
        <v>84</v>
      </c>
      <c r="B20" s="7" t="n">
        <v>0</v>
      </c>
    </row>
    <row spans="1:2" r="21">
      <c r="A21" s="4" t="s">
        <v>85</v>
      </c>
      <c r="B21" s="7" t="n">
        <v>0</v>
      </c>
    </row>
    <row spans="1:2" r="22">
      <c r="A22" s="4" t="s">
        <v>86</v>
      </c>
      <c r="B22" s="5" t="n">
        <v>28411966</v>
      </c>
    </row>
    <row spans="1:2" r="23">
      <c r="A23" s="4" t="s">
        <v>87</v>
      </c>
      <c r="B23" s="5" t="n">
        <v>284119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36"/>
    <col customWidth="1" max="5" min="5" width="12"/>
  </cols>
  <sheetData>
    <row spans="1:5" r="1">
      <c r="A1" s="1" t="s">
        <v>88</v>
      </c>
      <c r="B1" s="2" t="s">
        <v>89</v>
      </c>
      <c r="C1" s="2" t="s">
        <v>90</v>
      </c>
      <c r="D1" s="2" t="s">
        <v>91</v>
      </c>
      <c r="E1" s="2" t="s">
        <v>65</v>
      </c>
    </row>
    <row spans="1:5" r="2">
      <c r="A2" s="4" t="s">
        <v>92</v>
      </c>
      <c r="B2" s="7" t="n">
        <v>28372</v>
      </c>
      <c r="C2" s="7" t="n">
        <v>6325977</v>
      </c>
      <c r="D2" s="7" t="n">
        <v>-21712</v>
      </c>
      <c r="E2" s="7" t="n">
        <v>6332637</v>
      </c>
    </row>
    <row spans="1:5" r="3">
      <c r="A3" s="4" t="s">
        <v>93</v>
      </c>
      <c r="B3" s="5" t="n">
        <v>28372955</v>
      </c>
    </row>
    <row spans="1:5" r="4">
      <c r="A4" s="3" t="s">
        <v>94</v>
      </c>
    </row>
    <row spans="1:5" r="5">
      <c r="A5" s="4" t="s">
        <v>95</v>
      </c>
      <c r="B5" s="7" t="n">
        <v>50</v>
      </c>
      <c r="C5" s="7" t="n">
        <v>7950</v>
      </c>
      <c r="E5" s="5" t="n">
        <v>8000</v>
      </c>
    </row>
    <row spans="1:5" r="6">
      <c r="A6" s="4" t="s">
        <v>96</v>
      </c>
      <c r="B6" s="5" t="n">
        <v>50000</v>
      </c>
    </row>
    <row spans="1:5" r="7">
      <c r="A7" s="4" t="s">
        <v>83</v>
      </c>
      <c r="D7" s="7" t="n">
        <v>-48779</v>
      </c>
      <c r="E7" s="5" t="n">
        <v>-48779</v>
      </c>
    </row>
    <row spans="1:5" r="8">
      <c r="A8" s="4" t="s">
        <v>97</v>
      </c>
      <c r="B8" s="7" t="n">
        <v>28422</v>
      </c>
      <c r="C8" s="7" t="n">
        <v>6333927</v>
      </c>
      <c r="D8" s="7" t="n">
        <v>-70491</v>
      </c>
      <c r="E8" s="7" t="n">
        <v>6291858</v>
      </c>
    </row>
    <row spans="1:5" r="9">
      <c r="A9" s="4" t="s">
        <v>98</v>
      </c>
      <c r="B9" s="5" t="n">
        <v>284229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r="A1" s="1" t="s">
        <v>99</v>
      </c>
      <c r="B1" s="2" t="s">
        <v>1</v>
      </c>
    </row>
    <row spans="1:2" r="2">
      <c r="B2" s="2" t="s">
        <v>100</v>
      </c>
    </row>
    <row spans="1:2" r="3">
      <c r="A3" s="3" t="s">
        <v>101</v>
      </c>
    </row>
    <row spans="1:2" r="4">
      <c r="A4" s="4" t="s">
        <v>83</v>
      </c>
      <c r="B4" s="7" t="n">
        <v>-48779</v>
      </c>
    </row>
    <row spans="1:2" r="5">
      <c r="A5" s="3" t="s">
        <v>102</v>
      </c>
    </row>
    <row spans="1:2" r="6">
      <c r="A6" s="4" t="s">
        <v>103</v>
      </c>
      <c r="B6" s="5" t="n">
        <v>15298</v>
      </c>
    </row>
    <row spans="1:2" r="7">
      <c r="A7" s="4" t="s">
        <v>95</v>
      </c>
      <c r="B7" s="5" t="n">
        <v>8000</v>
      </c>
    </row>
    <row spans="1:2" r="8">
      <c r="A8" s="4" t="s">
        <v>104</v>
      </c>
      <c r="B8" s="5" t="n">
        <v>1867</v>
      </c>
    </row>
    <row spans="1:2" r="9">
      <c r="A9" s="3" t="s">
        <v>105</v>
      </c>
    </row>
    <row spans="1:2" r="10">
      <c r="A10" s="4" t="s">
        <v>106</v>
      </c>
      <c r="B10" s="5" t="n">
        <v>-62822</v>
      </c>
    </row>
    <row spans="1:2" r="11">
      <c r="A11" s="4" t="s">
        <v>107</v>
      </c>
      <c r="B11" s="5" t="n">
        <v>5317</v>
      </c>
    </row>
    <row spans="1:2" r="12">
      <c r="A12" s="4" t="s">
        <v>108</v>
      </c>
      <c r="B12" s="5" t="n">
        <v>-30939</v>
      </c>
    </row>
    <row spans="1:2" r="13">
      <c r="A13" s="4" t="s">
        <v>109</v>
      </c>
      <c r="B13" s="5" t="n">
        <v>110472</v>
      </c>
    </row>
    <row spans="1:2" r="14">
      <c r="A14" s="4" t="s">
        <v>110</v>
      </c>
      <c r="B14" s="5" t="n">
        <v>-33469</v>
      </c>
    </row>
    <row spans="1:2" r="15">
      <c r="A15" s="4" t="s">
        <v>111</v>
      </c>
      <c r="B15" s="5" t="n">
        <v>28775</v>
      </c>
    </row>
    <row spans="1:2" r="16">
      <c r="A16" s="4" t="s">
        <v>112</v>
      </c>
      <c r="B16" s="7" t="n">
        <v>-6280</v>
      </c>
    </row>
    <row spans="1:2" r="17">
      <c r="A17" s="3" t="s">
        <v>113</v>
      </c>
    </row>
    <row spans="1:2" r="18">
      <c r="A18" s="4" t="s">
        <v>114</v>
      </c>
    </row>
    <row spans="1:2" r="19">
      <c r="A19" s="3" t="s">
        <v>115</v>
      </c>
    </row>
    <row spans="1:2" r="20">
      <c r="A20" s="4" t="s">
        <v>116</v>
      </c>
      <c r="B20" s="7" t="n">
        <v>48856</v>
      </c>
    </row>
    <row spans="1:2" r="21">
      <c r="A21" s="4" t="s">
        <v>117</v>
      </c>
      <c r="B21" s="5" t="n">
        <v>-13631</v>
      </c>
    </row>
    <row spans="1:2" r="22">
      <c r="A22" s="4" t="s">
        <v>118</v>
      </c>
      <c r="B22" s="5" t="n">
        <v>35225</v>
      </c>
    </row>
    <row spans="1:2" r="23">
      <c r="A23" s="4" t="s">
        <v>119</v>
      </c>
      <c r="B23" s="5" t="n">
        <v>28945</v>
      </c>
    </row>
    <row spans="1:2" r="24">
      <c r="A24" s="4" t="s">
        <v>120</v>
      </c>
      <c r="B24" s="5" t="n">
        <v>63444</v>
      </c>
    </row>
    <row spans="1:2" r="25">
      <c r="A25" s="4" t="s">
        <v>121</v>
      </c>
      <c r="B25" s="7" t="n">
        <v>92389</v>
      </c>
    </row>
    <row spans="1:2" r="26">
      <c r="A26" s="3" t="s">
        <v>122</v>
      </c>
    </row>
    <row spans="1:2" r="27">
      <c r="A27" s="4" t="s">
        <v>123</v>
      </c>
    </row>
    <row spans="1:2" r="28">
      <c r="A28" s="4" t="s">
        <v>124</v>
      </c>
    </row>
    <row spans="1:2" r="29">
      <c r="A29" s="3" t="s">
        <v>125</v>
      </c>
    </row>
    <row spans="1:2" r="30">
      <c r="A30" s="4" t="s">
        <v>126</v>
      </c>
      <c r="B30" s="7" t="n">
        <v>736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RESH-START REPORTING</vt:lpstr>
      <vt:lpstr>ACCOUNTS RECEIVABLE</vt:lpstr>
      <vt:lpstr>INVENTORY</vt:lpstr>
      <vt:lpstr>GOODWILL</vt:lpstr>
      <vt:lpstr>TRIPHARMA SETTLEMENT</vt:lpstr>
      <vt:lpstr>COMMITMENTS AND CONTINGINCIES</vt:lpstr>
      <vt:lpstr>EQUITY TRANSACTIONS</vt:lpstr>
      <vt:lpstr>INCOME TAXES</vt:lpstr>
      <vt:lpstr>BASIS OF PRESENTATION (Policies</vt:lpstr>
      <vt:lpstr>FRESH-START REPORTING (Tables)</vt:lpstr>
      <vt:lpstr>ACCOUNTS RECEIVABLE (Tables)</vt:lpstr>
      <vt:lpstr>INVENTORY (Tables)</vt:lpstr>
      <vt:lpstr>TRIPHARMA SETTLEMENT (Tables)</vt:lpstr>
      <vt:lpstr>EQUITY TRANSACTIONS (Tables)</vt:lpstr>
      <vt:lpstr>INCOME TAXES (Tables)</vt:lpstr>
      <vt:lpstr>BASIS OF PRESENTATION (Detail N</vt:lpstr>
      <vt:lpstr>FRESH-START REPORTING (Details)</vt:lpstr>
      <vt:lpstr>FRESH-START REPORTING (Details </vt:lpstr>
      <vt:lpstr>FRESH-START REPORTING (Detail26</vt:lpstr>
      <vt:lpstr>FRESH-START REPORTING (Detail27</vt:lpstr>
      <vt:lpstr>ACCOUNTS RECEIVABLE (Details Na</vt:lpstr>
      <vt:lpstr>ACCOUNTS RECEIVABLE (Details)</vt:lpstr>
      <vt:lpstr>INVENTORY (Details)</vt:lpstr>
      <vt:lpstr>GOODWILL (Details Narrative)</vt:lpstr>
      <vt:lpstr>TRIPHARMA SETTLEMENT (Details N</vt:lpstr>
      <vt:lpstr>TRIPHARMA SETTLEMENT (Details)</vt:lpstr>
      <vt:lpstr>EQUITY TRANSACTIONS (Details Na</vt:lpstr>
      <vt:lpstr>EQUITY TRANSACTIONS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4:07Z</dcterms:created>
  <dcterms:modified xmlns:dcterms="http://purl.org/dc/terms/" xmlns:xsi="http://www.w3.org/2001/XMLSchema-instance" xsi:type="dcterms:W3CDTF">2015-08-14T18:24:07Z</dcterms:modified>
  <dc:title xmlns:dc="http://purl.org/dc/elements/1.1/">Untitled</dc:title>
  <dc:description xmlns:dc="http://purl.org/dc/elements/1.1/"/>
  <dc:subject xmlns:dc="http://purl.org/dc/elements/1.1/"/>
  <cp:keywords/>
  <cp:category/>
</cp:coreProperties>
</file>